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Ear5" sheetId="5" r:id="rId5"/>
    <s:sheet name="Consolidated Statements of Comp" sheetId="6" r:id="rId6"/>
    <s:sheet name="Consolidated Statements of Cash" sheetId="7" r:id="rId7"/>
    <s:sheet name="Note 1" sheetId="8" r:id="rId8"/>
    <s:sheet name="Note 2" sheetId="9" r:id="rId9"/>
    <s:sheet name="Note 3" sheetId="10" r:id="rId10"/>
    <s:sheet name="Note 4" sheetId="11" r:id="rId11"/>
    <s:sheet name="Note 5" sheetId="12" r:id="rId12"/>
    <s:sheet name="Note 6" sheetId="13" r:id="rId13"/>
    <s:sheet name="Note 7" sheetId="14" r:id="rId14"/>
    <s:sheet name="Note 8" sheetId="15" r:id="rId15"/>
    <s:sheet name="Note 9" sheetId="16" r:id="rId16"/>
    <s:sheet name="Note 10" sheetId="17" r:id="rId17"/>
    <s:sheet name="Note 11" sheetId="18" r:id="rId18"/>
    <s:sheet name="Note 12" sheetId="19" r:id="rId19"/>
    <s:sheet name="Note 4 (Tables)" sheetId="20" r:id="rId20"/>
    <s:sheet name="Note 5 (Tables)" sheetId="21" r:id="rId21"/>
    <s:sheet name="Note 8 (Tables)" sheetId="22" r:id="rId22"/>
    <s:sheet name="Note 9 (Tables)" sheetId="23" r:id="rId23"/>
    <s:sheet name="Note 10 (Tables)" sheetId="24" r:id="rId24"/>
    <s:sheet name="Note 11 (Tables)" sheetId="25" r:id="rId25"/>
    <s:sheet name="Note 12 (Tables)" sheetId="26" r:id="rId26"/>
    <s:sheet name="Note 2 (Details)" sheetId="27" r:id="rId27"/>
    <s:sheet name="Note 3 (Details)" sheetId="28" r:id="rId28"/>
    <s:sheet name="Note 4 (Details) - Calculation " sheetId="29" r:id="rId29"/>
    <s:sheet name="Note 5 (Details)" sheetId="30" r:id="rId30"/>
    <s:sheet name="Note 5 (Details) - Share-based " sheetId="31" r:id="rId31"/>
    <s:sheet name="Note 6 (Details)" sheetId="32" r:id="rId32"/>
    <s:sheet name="Note 8 (Details) - Inventories" sheetId="33" r:id="rId33"/>
    <s:sheet name="Note 9 (Details)" sheetId="34" r:id="rId34"/>
    <s:sheet name="Note 9 (Details) - Reportable S" sheetId="35" r:id="rId35"/>
    <s:sheet name="Note 10 (Details)" sheetId="36" r:id="rId36"/>
    <s:sheet name="Note 10 (Details) - Intangible " sheetId="37" r:id="rId37"/>
    <s:sheet name="Note 10 (Details) - Goodwill" sheetId="38" r:id="rId38"/>
    <s:sheet name="Note 11 (Details)" sheetId="39" r:id="rId39"/>
    <s:sheet name="Note 11 (Details) - Summary of " sheetId="40" r:id="rId40"/>
    <s:sheet name="Note 11 (Details) - Held to Mat" sheetId="41" r:id="rId41"/>
    <s:sheet name="Note 12 (Details) - Changes to " sheetId="42" r:id="rId42"/>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Dec. 26, 2015</t>
  </si>
  <si>
    <t>Jan. 20, 2016</t>
  </si>
  <si>
    <t>Document and Entity Information [Abstract]</t>
  </si>
  <si>
    <t>Entity Registrant Name</t>
  </si>
  <si>
    <t>J&amp;J SNACK FOODS CORP</t>
  </si>
  <si>
    <t>Trading Symbol</t>
  </si>
  <si>
    <t>jjsf</t>
  </si>
  <si>
    <t>Document Type</t>
  </si>
  <si>
    <t>10-Q</t>
  </si>
  <si>
    <t>Current Fiscal Year End Date</t>
  </si>
  <si>
    <t>--09-24</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26,
		2015</t>
  </si>
  <si>
    <t>Document Fiscal Year Focus</t>
  </si>
  <si>
    <t>Document Fiscal Period Focus</t>
  </si>
  <si>
    <t>Q1</t>
  </si>
  <si>
    <t>Consolidated Balance Sheets (Current Period Unaudited) - USD ($) $ in Thousands</t>
  </si>
  <si>
    <t>Sep. 26, 2015</t>
  </si>
  <si>
    <t>Current assets</t>
  </si>
  <si>
    <t>Cash and cash equivalents</t>
  </si>
  <si>
    <t>Accounts receivable, net</t>
  </si>
  <si>
    <t>Inventories</t>
  </si>
  <si>
    <t>Prepaid expenses and other</t>
  </si>
  <si>
    <t>Deferred income taxes</t>
  </si>
  <si>
    <t>Total current assets</t>
  </si>
  <si>
    <t>Property, plant and equipment, at cost</t>
  </si>
  <si>
    <t>Property, plant and equipment gross</t>
  </si>
  <si>
    <t>Less accumulated depreciation and amortization</t>
  </si>
  <si>
    <t>Property, plant and equipment, net</t>
  </si>
  <si>
    <t>Other assets</t>
  </si>
  <si>
    <t>Goodwill</t>
  </si>
  <si>
    <t>Other intangible assets, net</t>
  </si>
  <si>
    <t>Marketable securities held to maturity</t>
  </si>
  <si>
    <t>Marketable securities available for sale</t>
  </si>
  <si>
    <t>Other</t>
  </si>
  <si>
    <t>Total other assets</t>
  </si>
  <si>
    <t>Total Assets</t>
  </si>
  <si>
    <t>Current Liabilities</t>
  </si>
  <si>
    <t>Current obligations under capital leases</t>
  </si>
  <si>
    <t>Accounts payable</t>
  </si>
  <si>
    <t>Accrued insurance liability</t>
  </si>
  <si>
    <t>Accrued income taxes</t>
  </si>
  <si>
    <t>Accrued liabilities</t>
  </si>
  <si>
    <t>Accrued compensation expense</t>
  </si>
  <si>
    <t>Dividends payable</t>
  </si>
  <si>
    <t>Total current liabilities</t>
  </si>
  <si>
    <t>Long-term obligations under capital leases</t>
  </si>
  <si>
    <t>Other long-term liabilities</t>
  </si>
  <si>
    <t>Stockholders' Equity</t>
  </si>
  <si>
    <t>Preferred stock, $1 par value; authorized 10,000,000 shares; none issued</t>
  </si>
  <si>
    <t>Common stock, no par value; authorized, 50,000,000 shares; issued and outstanding 18,677,000 and 18,676,000 respectively</t>
  </si>
  <si>
    <t>Accumulated other comprehensive loss</t>
  </si>
  <si>
    <t>Retained Earnings</t>
  </si>
  <si>
    <t>Total stockholders' equity</t>
  </si>
  <si>
    <t>Total Liabilities and Stockholder's Equity</t>
  </si>
  <si>
    <t>Land [Member]</t>
  </si>
  <si>
    <t>Building [Member]</t>
  </si>
  <si>
    <t>Plant, Machinery and Equipment [Member]</t>
  </si>
  <si>
    <t>Marketing Equipment [Member]</t>
  </si>
  <si>
    <t>Transportation Equipment [Member]</t>
  </si>
  <si>
    <t>Office Equipment [Member]</t>
  </si>
  <si>
    <t>Improvements [Member]</t>
  </si>
  <si>
    <t>Construction in Progress [Member]</t>
  </si>
  <si>
    <t>Consolidated Balance Sheets (Current Period Unaudited) (Parentheticals) - $ / shares</t>
  </si>
  <si>
    <t>Preferred, par value (in Dollars per share)</t>
  </si>
  <si>
    <t>Preferred, shares authorized</t>
  </si>
  <si>
    <t>Preferred, shares issued</t>
  </si>
  <si>
    <t>Common stock, par value (in Dollars per share)</t>
  </si>
  <si>
    <t>Common stock, shares authorized</t>
  </si>
  <si>
    <t>Common stock, shares issued</t>
  </si>
  <si>
    <t>Common stock, shares outstanding</t>
  </si>
  <si>
    <t>Consolidated Statements of Earnings (Unaudited) - USD ($) shares in Thousands, $ in Thousands</t>
  </si>
  <si>
    <t>Dec. 27, 2014</t>
  </si>
  <si>
    <t>Net Sales</t>
  </si>
  <si>
    <t>Cost of goods sold(1)</t>
  </si>
  <si>
    <t>[1]</t>
  </si>
  <si>
    <t>Gross Profit</t>
  </si>
  <si>
    <t>Operating expenses</t>
  </si>
  <si>
    <t>[2]</t>
  </si>
  <si>
    <t>[3]</t>
  </si>
  <si>
    <t>[4]</t>
  </si>
  <si>
    <t>Other general income</t>
  </si>
  <si>
    <t>Total Operating Expenses</t>
  </si>
  <si>
    <t>Operating Income</t>
  </si>
  <si>
    <t>Other income (expense)</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133 and $112 for the three months ended December 26, 2015 and December 27, 2014, respectively.</t>
  </si>
  <si>
    <t>Includes share-based compensation expense of $201 and $172 for the three months ended December 26, 2015 and December 27, 2014, respectively.</t>
  </si>
  <si>
    <t>Includes share-based compensation expense of $11 and $11 for the three months ended December 26, 2015 and December 27, 2014, respectively.</t>
  </si>
  <si>
    <t>Includes share-based compensation expense of $173 and $229 for the three months ended December 26, 2015 and December 27, 2014, respectively.</t>
  </si>
  <si>
    <t>Consolidated Statements of Earnings (Unaudited) (Parentheticals) - USD ($) $ in Thousands</t>
  </si>
  <si>
    <t>Allocated Share Based Compensation</t>
  </si>
  <si>
    <t>Cost Of Goods Sold [Member]</t>
  </si>
  <si>
    <t>Marketing [Member]</t>
  </si>
  <si>
    <t>Distribution [Member]</t>
  </si>
  <si>
    <t>Administrative [Member]</t>
  </si>
  <si>
    <t>Consolidated Statements of Comprehensive Income (Unaudited) - USD ($) $ in Thousands</t>
  </si>
  <si>
    <t>Net Earnings</t>
  </si>
  <si>
    <t>Foreign currency translation adjustments</t>
  </si>
  <si>
    <t>Unrealized holding loss on marketable securities</t>
  </si>
  <si>
    <t>Total Other Comprehensive(Loss)Income, net of tax</t>
  </si>
  <si>
    <t>Comprehensive Income</t>
  </si>
  <si>
    <t>Consolidated Statements of Cash Flows (Unaudited) - USD ($)</t>
  </si>
  <si>
    <t>Operating activities:</t>
  </si>
  <si>
    <t>Net earnings</t>
  </si>
  <si>
    <t>Adjustments to reconcile net earnings to net cash provided by operating activities:</t>
  </si>
  <si>
    <t>Depreciation of fixed assets</t>
  </si>
  <si>
    <t>Amortization of intangibles and deferred costs</t>
  </si>
  <si>
    <t>Share-based compensation</t>
  </si>
  <si>
    <t>Loss on sale of marketable securities</t>
  </si>
  <si>
    <t>Changes in assets and liabilities net of effects from purchase of companies</t>
  </si>
  <si>
    <t>Decrease in accounts receivable</t>
  </si>
  <si>
    <t>Increase in inventories</t>
  </si>
  <si>
    <t>Decrease(increase)in prepaid expenses</t>
  </si>
  <si>
    <t>Decrease in accounts payable and accrued liabilities</t>
  </si>
  <si>
    <t>Net cash provided by operating activities</t>
  </si>
  <si>
    <t>Investing activities:</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decrease) increase in cash and cash equivalents</t>
  </si>
  <si>
    <t>Cash and cash equivalents at beginning of period</t>
  </si>
  <si>
    <t>Cash and cash equivalents at end of period</t>
  </si>
  <si>
    <t>Disclosure Text Block [Abstract]</t>
  </si>
  <si>
    <t>Organization, Consolidation and Presentation of Financial Statements Disclosure [Text Block]</t>
  </si>
  <si>
    <t>Note 1 In the opinion of management, the accompanying unaudited consolidated financial statements contain all adjustments (consisting of only normal recurring adjustments) necessary to present fairly the financial position and the results of operations and cash flows. Certain prior year amounts have been reclassified to conform to the current period presentation. These reclassifications had no effect on reported net earnings. The results of operations for the three months ended December 26, 2015 and December 27, 2014 are not necessarily indicative of results for the full year. Sales of our frozen beverages and frozen juice bars and ices are generally higher in the third and fourth quarters due to warmer weather. While we believe that the disclosures presented are adequate to make the information not misleading, it is suggested that these consolidated financial statements be read in conjunction with the consolidated financial statements and the notes included in the Company’s Annual Report on Form 10-K for the fiscal year ended September 26, 2015.</t>
  </si>
  <si>
    <t>Revenue [Abstract]</t>
  </si>
  <si>
    <t>Revenue [Text Block]</t>
  </si>
  <si>
    <t>Note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We provide an allowance for doubtful receivables after taking into consideration historical experience and other factors. The allowance for doubtful receivables was $324,000 and $304,000 at December 26, 2015 and September 26, 2015, respectively.</t>
  </si>
  <si>
    <t>Property, Plant and Equipment [Abstract]</t>
  </si>
  <si>
    <t>Property, Plant and Equipment Disclosure [Text Block]</t>
  </si>
  <si>
    <t>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to 20 years. Depreciation expense was $8,170,000 and $7,981,000 for the three months ended December 26, 2015 and December 27, 2014, respectively.</t>
  </si>
  <si>
    <t>Earnings Per Share [Abstract]</t>
  </si>
  <si>
    <t>Earnings Per Share [Text Block]</t>
  </si>
  <si>
    <t xml:space="preserve">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December 26, 2015
Income Shares Per Share
(Numerator) (Denominator) Amount
(in thousands, except per share amounts)
Basic EPS
Net Earnings available to common stockholders $ 12,479 18,687 $ 0.67
Effect of Dilutive Securities
Options - 152 (0.01 )
Diluted EPS
Net Earnings available to common stockholders plus assumed conversions $ 12,479 18,839 $ 0.66
Three Months Ended December 27, 2014
Income Shares Per Share
(Numerator) (Denominator) Amount
(in thousands, except per share amounts)
Basic EPS
Net Earnings available to common stockholders $ 11,256 18,669 $ 0.60
Effect of Dilutive Securities
Options - 132 -
Diluted EPS
Net Earnings available to common stockholders plus assumed conversions $ 11,256 18,801 $ 0.60 </t>
  </si>
  <si>
    <t>Disclosure of Compensation Related Costs, Share-based Payments [Abstract]</t>
  </si>
  <si>
    <t>Disclosure of Compensation Related Costs, Share-based Payments [Text Block]</t>
  </si>
  <si>
    <t>Note 5 At December 26, 2015, the Company has three stock-based employee compensation plans. Share-based compensation was recognized as follows:
Three months ended
December 26, December 27,
2015 2014
(in thousands, except per share amounts)
Stock Options $ 250 $ 284
Stock purchase plan 92 147
Restricted stock issued to an employee 1 1
Total share-based compensation $ 343 $ 432
The above compensation is net of tax benefits $ 175 $ 92 The Company anticipates that share-based compensation will not exceed $1.8 million net of tax benefits for the fiscal year ending September 24, 2016. The Company did not grant any stock options during the 2016 and 2015 three month period. Expected volatility is based on the historical volatility of the price of our common shares over the past 49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Income Tax Disclosure [Abstract]</t>
  </si>
  <si>
    <t>Income Tax Disclosure [Text Block]</t>
  </si>
  <si>
    <t>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339,000 and $334,000 on December 26, 2015 and September 26, 2015, respectively, all of which would impact our effective tax rate over time, if recognized. We recognize interest and penalties related to income tax matters as a part of the provision for income taxes. As of December 26, 2015 and September 26, 2015, respectively, the Company has $204,000 and $199,000 of accrued interest and penalties.</t>
  </si>
  <si>
    <t>New Accounting Pronouncements and Changes in Accounting Principles [Abstract]</t>
  </si>
  <si>
    <t>New Accounting Pronouncements and Changes in Accounting Principles [Text Block]</t>
  </si>
  <si>
    <t xml:space="preserve">Note 7 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9. Early application is permitted. We anticipate that the impact of this guidance on our consolidated financial statements will not be material. In September 2015, the FASB issued guidance on accounting for business combinations which require that an acquirer recognize adjustments to provisional amounts that are identified during the measurement period in the reporting period in which the adjustment amounts are determined. This guidance eliminates the requirement to retrospectively account for these adjustments. This guidance is effective for our fiscal year ended September 2018. Early adoption is permitted. This guidance did not impact amounts and disclosures related to previous business combinations; therefore, the adoption of this guidance in the current quarter did not impact our consolidated financial statements. In July 2015, the FASB issued guidance which requires an entity to measure inventory at the lower of cost or net realizable value. Net realizable value is the estimated selling price in the ordinary course of business, less reasonably predictable costs of completion, disposal and transportation. This guidance will simplify the subsequent measurement of inventory, as current guidance requires an entity to measure inventory at the lower of cost or market. Under current guidance, market could be replacement cost, net realizable value, or net realizable value less an approximately normal profit margin. This guidance is effective for our fiscal year ended September 2018. Early adoption is permitted. The adoption of this guidance in the current quarter did not have a material impact on our consolidated financial statements. In November 2015, the FASB issued guidance on the balance sheet classification of deferred taxes which eliminates the current requirement to present deferred tax assets and liabilities as current and noncurrent in a classified balance sheet and now requires entities to classify all deferred tax assets and liabilities as noncurrent. This guidance is effective for our fiscal year ended September 2018. Early adoption is permitted. We anticipate that the impact of this guidance on our consolidated financial statements will not be material. </t>
  </si>
  <si>
    <t>Inventory Disclosure [Abstract]</t>
  </si>
  <si>
    <t>Inventory Disclosure [Text Block]</t>
  </si>
  <si>
    <t xml:space="preserve">Note 8 Inventories consist of the following:
December 26, September 26,
2015 2015
(unaudited)
(in thousands)
Finished goods $ 42,338 $ 34,258
Raw materials 18,881 17,000
Packaging materials 7,300 5,949
Equipment parts and other 25,984 25,450
Total Inventories $ 94,503 $ 82,657
The above inventories are net of reserves $ 2,443 $ 2,627 </t>
  </si>
  <si>
    <t>Segment Reporting [Abstract]</t>
  </si>
  <si>
    <t>Segment Reporting Disclosure [Text Block]</t>
  </si>
  <si>
    <t xml:space="preserve">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Our three reportable segments are Food Service, Retail Supermarkets and Frozen Beverages. All inter-segment net sales and expenses have been eliminated in computing net sales and operating income (loss). These segments are described below.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
Three months ended
December 26, December 27,
2015 2014
(unaudited)
(in thousands)
Sales to External Customers:
Food Service
Soft pretzels $ 38,699 $ 40,718
Frozen juices and ices 8,315 8,201
Churros 13,936 12,967
Handhelds 6,146 5,158
Bakery 76,601 74,431
Other 3,055 2,086
Total Food Service $ 146,752 $ 143,561
Retail Supermarket
Soft pretzels $ 8,740 $ 9,200
Frozen juices and ices 9,064 9,155
Handhelds 3,875 4,879
Coupon redemption (574 ) (1,073 )
Other 155 226
Total Retail Supermarket $ 21,260 $ 22,387
Frozen Beverages
Beverages $ 28,070 $ 25,510
Repair and maintenance service 17,763 15,310
Machines sales 8,732 5,747
Other 273 237
Total Frozen Beverages $ 54,838 $ 46,804
Consolidated Sales $ 222,850 $ 212,752
Depreciation and Amortization:
Food Service $ 5,385 $ 5,190
Retail Supermarket 286 316
Frozen Beverages 3,954 3,909
Total Depreciation and Amortization $ 9,625 $ 9,415
Operating Income :
Food Service $ 15,902 $ 15,493
Retail Supermarket 1,090 666
Frozen Beverages 1,368 451
Total Operating Income $ 18,360 $ 16,610
Capital Expenditures:
Food Service $ 8,084 $ 6,133
Retail Supermarket 156 23
Frozen Beverages 5,064 3,518
Total Capital Expenditures $ 13,304 $ 9,674
Assets:
Food Service $ 546,264 $ 521,702
Retail Supermarket 23,099 22,610
Frozen Beverages 172,275 158,552
Total Assets $ 741,638 $ 702,864 </t>
  </si>
  <si>
    <t>Goodwill and Intangible Assets Disclosure [Abstract]</t>
  </si>
  <si>
    <t>Goodwill and Intangible Assets Disclosure [Text Block]</t>
  </si>
  <si>
    <t xml:space="preserve">Note 10 Our three reporting units, which are also reportable segments, are Food Service, Retail Supermarkets and Frozen Beverages. The carrying amounts of acquired intangible assets for the Food Service, Retail Supermarkets and Frozen Beverage segments as of December 26, 2015 and September 26, 2015 are as follows:
December 26, 2015 September 26, 2015
Gross Gross
Carrying Accumulated Carrying Accumulated
Amount Amortization Amount Amortization
(in thousands)
FOOD SERVICE
Indefinite lived intangible assets
Trade Names $ 13,072 $ - $ 13,072 $ -
Amortized intangible assets
Non compete agreements 592 545 592 538
Customer relationships 40,797 34,487 40,797 33,584
License and rights 3,606 2,826 3,606 2,802
TOTAL FOOD SERVICE $ 58,067 $ 37,858 $ 58,067 $ 36,924
RETAIL SUPERMARKETS
Indefinite lived intangible assets
Trade Names $ 7,206 $ - $ 7,206 $ -
Amortized Intangible Assets
Non compete agreements 160 132 160 114
Customer relationships 7,979 1,420 7,979 1,220
TOTAL RETAIL SUPERMARKETS $ 15,345 $ 1,552 $ 15,345 $ 1,334
FROZEN BEVERAGES
Indefinite lived intangible assets
Trade Names $ 9,315 $ - $ 9,315 $ -
Amortized intangible assets
Non compete agreements 198 198 198 198
Customer relationships 6,678 6,234 6,678 6,075
Licenses and rights 1,601 872 1,601 854
TOTAL FROZEN BEVERAGES $ 17,792 $ 7,304 $ 17,792 $ 7,127
CONSOLIDATED $ 91,204 $ 46,714 $ 91,204 $ 45,385 Amortized intangible assets are being amortized by the straight-line method over periods ranging from 3 to 20 years and amortization expense is reflected throughout operating expenses. There were no intangible assets acquired in the three months ended December 26, 2015. Aggregate amortization expense of intangible assets for the three months ended December 26, 2015 and December 27, 2014 was $1,329,000 and $1,355,000 respectively. Estimated amortization expense for the next five fiscal years is approximately $5,100,000 in 2016, $2,600,000 in 2017, $1,800,000 in 2018, $1,700,000 in 2019 and $1,400,000 in 2020. The weighted average amortization period of the intangible assets is 10.0 years. Goodwill The carrying amounts of goodwill for the Food Service, Retail Supermarket and Frozen Beverage segments are as follows:
Retail Frozen
Food Service Supermarket Beverages
Total (in thousands)
Balance at December 26, 2015 $ 46,832 $ 3,670 $ 35,940 $ 86,442
Balance at September 26, 2015 $ 46,832 $ 3,670 $ 35,940 $ 86,442 There was no goodwill acquired in the three months ended December 26, 2015. </t>
  </si>
  <si>
    <t>Investments, Debt and Equity Securities [Abstract]</t>
  </si>
  <si>
    <t>Investments in Debt and Marketable Equity Securities (and Certain Trading Assets) Disclosure [Text Block]</t>
  </si>
  <si>
    <t>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Marketable securities held to maturity and available for sale consist primarily of investments in mutual funds, preferred stock and corporate bonds. The fair values of mutual funds are based on quoted market prices in active markets and are classified within Level 1 of the fair value hierarchy. The fair values of preferred stock and corporate bonds are based on quoted prices for identical or similar instruments in markets that are not active. As a result, preferred stock and corporate bonds are classified within Level 2 of the fair value hierarchy. The amortized cost, unrealized gains and losses, and fair market values of our investment securities held to maturity at December 26, 2015 are summarized as follows:
Gross Gross Fair
Amortized Unrealized Unrealized Market
Cost Gains Losses Value
(in thousands)
Corporate Bonds $ 87,772 $ 14 $ 1,534 $ 86,252
Total investment securities held to maturity $ 87,772 $ 14 $ 1,534 $ 86,252 The amortized cost, unrealized gains and losses, and fair market values of our investment securities available for sale at December 26, 2015 are summarized as follows:
Gross Gross Fair
Amortized Unrealized Unrealized Market
Cost Gains Losses Value
(in thousands)
Mutual Funds $ 18,733 $ - $ 1,262 $ 17,471
Preferred Stock 20,473 17 453 20,037
Total investment securities available for sale $ 39,206 $ 17 $ 1,715 $ 37,508 The mutual funds seek current income with an emphasis on maintaining low volatility and overall moderate duration. The unrealized losses of $1.3 million are spread over 4 funds with total fair market value of $17.5 million. The Fixed-to-Floating Perpetual Preferred Stock generate fixed income to call dates in 2018, 2019 and 2025 and then income is based on a spread above LIBOR if the securities are not called. The mutual funds and Fixed-to-Floating Perpetual Preferred Stock do not have contractual maturities; however, we classify them as long term assets as it is our intent to hold them for a period of over one year, although we may sell some or all of them depending on presently unanticipated needs for liquidity or market conditions. The corporate bonds generate fixed income to maturity dates in 2017 through 2021, with $65 million maturing within 3 years. Our expectation is that we will hold the corporate bonds to their maturity dates and redeem them at our amortized cost. The amortized cost, unrealized gains and losses, and fair market values of our investment securities held to maturity at September 26, 2015 are summarized as follows:
Gross Gross Fair
Amortized Unrealized Unrealized Market
Cost Gains Losses Value
(in thousands)
Corporate Bonds $ 66,660 $ 15 $ 663 $ 66,012
Total investment securities held to maturity $ 66,660 $ 15 $ 663 $ 66,012 The amortized cost, unrealized gains and losses, and fair market values of our investment securities available for sale at September 26, 2015 are summarized as follows:
Gross Gross Fair
Amortized Unrealized Unrealized Market
Cost Gains Losses Value
(in thousands)
Mutual Funds $ 20,041 $ - $ 827 $ 19,214
Preferred Stock 20,473 114 163 20,424
Total investment securities available for sale $ 40,514 $ 114 $ 990 $ 39,638 The amortized cost and fair value of the Company’s held to maturity securities by contractual maturity at December 26, 2015 and September 26, 2015 are summarized as follows:
December 26, 2015 September 26, 2015
Fair Fair
Amortized Market Amortized Market
Cost Value Cost Value
(in thousands)
Due in one year or less $ - $ - $ - $ -
Due after one year through five years 86,685 85,191 63,522 63,010
Due after five years through ten years 1,087 1,061 3,138 3,002
Total held to maturity securities $ 87,772 $ 86,252 $ 66,660 $ 66,012
Less current portion - - - -
Long term held to maturity securities $ 87,772 $ 86,252 $ 66,660 $ 66,012 Proceeds from the redemption and sale of marketable securities were $1,198,000 and $11,601,000 in the three months ended December 26, 2015 and December 27, 2014, respectively, with a loss of $109,000 recorded in the three months ended December 26, 2015 and $509,000 recorded in the three months ended December 27, 2014. We use the specific identification method to determine the cost of securities sold.</t>
  </si>
  <si>
    <t>Comprehensive Income (Loss) Note [Text Block]</t>
  </si>
  <si>
    <t>Note 12 Changes to the components of other accumulated comprehensive loss are as follows:
Three Months ended December 26, 2015
(unaudited)
(in thousands)
Unrealized Holding
Foreign Currency Loss on
Translation Adjustments Marketable Securities Total
Beginning Balance $ (10,021 ) $ (876 ) $ (10,897 )
Other comprehensive (loss) income before reclassifications (640 ) (892 ) (1,532 )
Amounts reclassified from accumulated other comprehensive income - 70 70
Ending Balance $ (10,661 ) $ (1,698 ) $ (12,359 )
All amounts are net of tax.
Three Months ended December 27, 2014
(unaudited)
(in thousands)
Unrealized Holding
Foreign Currency Loss on
Translation Adjustments Marketable Securities Total
Beginning Balance $ (4,632 ) $ (1,356 ) $ (5,988 )
Other comprehensive (loss) income before reclassifications (1,955 ) (2,138 ) (4,093 )
Amounts reclassified from accumulated other comprehensive income - 216 216
Ending Balance $ (6,587 ) $ (3,278 ) $ (9,865 )
All amounts are net of tax.</t>
  </si>
  <si>
    <t>Note 4 (Tables)</t>
  </si>
  <si>
    <t>Schedule of Earnings Per Share, Basic and Diluted [Table Text Block]</t>
  </si>
  <si>
    <t xml:space="preserve">Three Months Ended December 26, 2015
Income Shares Per Share
(Numerator) (Denominator) Amount
(in thousands, except per share amounts)
Basic EPS
Net Earnings available to common stockholders $ 12,479 18,687 $ 0.67
Effect of Dilutive Securities
Options - 152 (0.01 )
Diluted EPS
Net Earnings available to common stockholders plus assumed conversions $ 12,479 18,839 $ 0.66
Three Months Ended December 27, 2014
Income Shares Per Share
(Numerator) (Denominator) Amount
(in thousands, except per share amounts)
Basic EPS
Net Earnings available to common stockholders $ 11,256 18,669 $ 0.60
Effect of Dilutive Securities
Options - 132 -
Diluted EPS
Net Earnings available to common stockholders plus assumed conversions $ 11,256 18,801 $ 0.60 </t>
  </si>
  <si>
    <t>Note 5 (Tables)</t>
  </si>
  <si>
    <t>Disclosure of Share-based Compensation Arrangements by Share-based Payment Award [Table Text Block]</t>
  </si>
  <si>
    <t xml:space="preserve">Three months ended
December 26, December 27,
2015 2014
(in thousands, except per share amounts)
Stock Options $ 250 $ 284
Stock purchase plan 92 147
Restricted stock issued to an employee 1 1
Total share-based compensation $ 343 $ 432
The above compensation is net of tax benefits $ 175 $ 92 </t>
  </si>
  <si>
    <t>Note 8 (Tables)</t>
  </si>
  <si>
    <t>Schedule of Inventory, Current [Table Text Block]</t>
  </si>
  <si>
    <t xml:space="preserve">December 26, September 26,
2015 2015
(unaudited)
(in thousands)
Finished goods $ 42,338 $ 34,258
Raw materials 18,881 17,000
Packaging materials 7,300 5,949
Equipment parts and other 25,984 25,450
Total Inventories $ 94,503 $ 82,657
The above inventories are net of reserves $ 2,443 $ 2,627 </t>
  </si>
  <si>
    <t>Note 9 (Tables)</t>
  </si>
  <si>
    <t>Schedule of Segment Reporting Information, by Segment [Table Text Block]</t>
  </si>
  <si>
    <t xml:space="preserve">Three months ended
December 26, December 27,
2015 2014
(unaudited)
(in thousands)
Sales to External Customers:
Food Service
Soft pretzels $ 38,699 $ 40,718
Frozen juices and ices 8,315 8,201
Churros 13,936 12,967
Handhelds 6,146 5,158
Bakery 76,601 74,431
Other 3,055 2,086
Total Food Service $ 146,752 $ 143,561
Retail Supermarket
Soft pretzels $ 8,740 $ 9,200
Frozen juices and ices 9,064 9,155
Handhelds 3,875 4,879
Coupon redemption (574 ) (1,073 )
Other 155 226
Total Retail Supermarket $ 21,260 $ 22,387
Frozen Beverages
Beverages $ 28,070 $ 25,510
Repair and maintenance service 17,763 15,310
Machines sales 8,732 5,747
Other 273 237
Total Frozen Beverages $ 54,838 $ 46,804
Consolidated Sales $ 222,850 $ 212,752
Depreciation and Amortization:
Food Service $ 5,385 $ 5,190
Retail Supermarket 286 316
Frozen Beverages 3,954 3,909
Total Depreciation and Amortization $ 9,625 $ 9,415
Operating Income :
Food Service $ 15,902 $ 15,493
Retail Supermarket 1,090 666
Frozen Beverages 1,368 451
Total Operating Income $ 18,360 $ 16,610
Capital Expenditures:
Food Service $ 8,084 $ 6,133
Retail Supermarket 156 23
Frozen Beverages 5,064 3,518
Total Capital Expenditures $ 13,304 $ 9,674
Assets:
Food Service $ 546,264 $ 521,702
Retail Supermarket 23,099 22,610
Frozen Beverages 172,275 158,552
Total Assets $ 741,638 $ 702,864 </t>
  </si>
  <si>
    <t>Note 10 (Tables)</t>
  </si>
  <si>
    <t>Schedule of Acquired Finite-Lived Intangible Assets by Major Class [Table Text Block]</t>
  </si>
  <si>
    <t xml:space="preserve">December 26, 2015 September 26, 2015
Gross Gross
Carrying Accumulated Carrying Accumulated
Amount Amortization Amount Amortization
(in thousands)
FOOD SERVICE
Indefinite lived intangible assets
Trade Names $ 13,072 $ - $ 13,072 $ -
Amortized intangible assets
Non compete agreements 592 545 592 538
Customer relationships 40,797 34,487 40,797 33,584
License and rights 3,606 2,826 3,606 2,802
TOTAL FOOD SERVICE $ 58,067 $ 37,858 $ 58,067 $ 36,924
RETAIL SUPERMARKETS
Indefinite lived intangible assets
Trade Names $ 7,206 $ - $ 7,206 $ -
Amortized Intangible Assets
Non compete agreements 160 132 160 114
Customer relationships 7,979 1,420 7,979 1,220
TOTAL RETAIL SUPERMARKETS $ 15,345 $ 1,552 $ 15,345 $ 1,334
FROZEN BEVERAGES
Indefinite lived intangible assets
Trade Names $ 9,315 $ - $ 9,315 $ -
Amortized intangible assets
Non compete agreements 198 198 198 198
Customer relationships 6,678 6,234 6,678 6,075
Licenses and rights 1,601 872 1,601 854
TOTAL FROZEN BEVERAGES $ 17,792 $ 7,304 $ 17,792 $ 7,127
CONSOLIDATED $ 91,204 $ 46,714 $ 91,204 $ 45,385 </t>
  </si>
  <si>
    <t>Schedule of Goodwill [Table Text Block]</t>
  </si>
  <si>
    <t xml:space="preserve">Retail Frozen
Food Service Supermarket Beverages
Total (in thousands)
Balance at December 26, 2015 $ 46,832 $ 3,670 $ 35,940 $ 86,442
Balance at September 26, 2015 $ 46,832 $ 3,670 $ 35,940 $ 86,442 </t>
  </si>
  <si>
    <t>Note 11 (Tables)</t>
  </si>
  <si>
    <t>Unrealized Gain (Loss) on Investments [Table Text Block]</t>
  </si>
  <si>
    <t xml:space="preserve">Gross Gross Fair
Amortized Unrealized Unrealized Market
Cost Gains Losses Value
(in thousands)
Corporate Bonds $ 87,772 $ 14 $ 1,534 $ 86,252
Total investment securities held to maturity $ 87,772 $ 14 $ 1,534 $ 86,252
Gross Gross Fair
Amortized Unrealized Unrealized Market
Cost Gains Losses Value
(in thousands)
Mutual Funds $ 18,733 $ - $ 1,262 $ 17,471
Preferred Stock 20,473 17 453 20,037
Total investment securities available for sale $ 39,206 $ 17 $ 1,715 $ 37,508
Gross Gross Fair
Amortized Unrealized Unrealized Market
Cost Gains Losses Value
(in thousands)
Corporate Bonds $ 66,660 $ 15 $ 663 $ 66,012
Total investment securities held to maturity $ 66,660 $ 15 $ 663 $ 66,012
Gross Gross Fair
Amortized Unrealized Unrealized Market
Cost Gains Losses Value
(in thousands)
Mutual Funds $ 20,041 $ - $ 827 $ 19,214
Preferred Stock 20,473 114 163 20,424
Total investment securities available for sale $ 40,514 $ 114 $ 990 $ 39,638 </t>
  </si>
  <si>
    <t>Investments Classified by Contractual Maturity Date [Table Text Block]</t>
  </si>
  <si>
    <t xml:space="preserve">December 26, 2015 September 26, 2015
Fair Fair
Amortized Market Amortized Market
Cost Value Cost Value
(in thousands)
Due in one year or less $ - $ - $ - $ -
Due after one year through five years 86,685 85,191 63,522 63,010
Due after five years through ten years 1,087 1,061 3,138 3,002
Total held to maturity securities $ 87,772 $ 86,252 $ 66,660 $ 66,012
Less current portion - - - -
Long term held to maturity securities $ 87,772 $ 86,252 $ 66,660 $ 66,012 </t>
  </si>
  <si>
    <t>Note 12 (Tables)</t>
  </si>
  <si>
    <t>Schedule of Accumulated Other Comprehensive Income (Loss) [Table Text Block]</t>
  </si>
  <si>
    <t>Three Months ended December 26, 2015
(unaudited)
(in thousands)
Unrealized Holding
Foreign Currency Loss on
Translation Adjustments Marketable Securities Total
Beginning Balance $ (10,021 ) $ (876 ) $ (10,897 )
Other comprehensive (loss) income before reclassifications (640 ) (892 ) (1,532 )
Amounts reclassified from accumulated other comprehensive income - 70 70
Ending Balance $ (10,661 ) $ (1,698 ) $ (12,359 )
Three Months ended December 27, 2014
(unaudited)
(in thousands)
Unrealized Holding
Foreign Currency Loss on
Translation Adjustments Marketable Securities Total
Beginning Balance $ (4,632 ) $ (1,356 ) $ (5,988 )
Other comprehensive (loss) income before reclassifications (1,955 ) (2,138 ) (4,093 )
Amounts reclassified from accumulated other comprehensive income - 216 216
Ending Balance $ (6,587 ) $ (3,278 ) $ (9,865 )</t>
  </si>
  <si>
    <t>Note 2 (Details) - USD ($)</t>
  </si>
  <si>
    <t>Allowance for Doubtful Accounts Receivable</t>
  </si>
  <si>
    <t>Note 3 (Details) - USD ($)</t>
  </si>
  <si>
    <t>Note 3 (Details) [Line Items]</t>
  </si>
  <si>
    <t>Depreciation</t>
  </si>
  <si>
    <t>Minimum [Member]</t>
  </si>
  <si>
    <t>Finite-Lived Intangible Asset, Useful Life</t>
  </si>
  <si>
    <t>3 years</t>
  </si>
  <si>
    <t>Maximum [Member]</t>
  </si>
  <si>
    <t>20 years</t>
  </si>
  <si>
    <t>Note 4 (Details) - Calculation of EPS - USD ($) $ / shares in Units, shares in Thousands, $ in Thousands</t>
  </si>
  <si>
    <t>Basic EPS</t>
  </si>
  <si>
    <t>Net Earnings available to common stockholders (in Dollars)</t>
  </si>
  <si>
    <t>Net Earnings available to common stockholders</t>
  </si>
  <si>
    <t>Net Earnings available to common stockholders (in Dollars per share)</t>
  </si>
  <si>
    <t>Effect of Dilutive Securities</t>
  </si>
  <si>
    <t>Options</t>
  </si>
  <si>
    <t>Options (in Dollars per share)</t>
  </si>
  <si>
    <t>Diluted EPS</t>
  </si>
  <si>
    <t>Net Earnings available to common stockholders plus assumed conversions (in Dollars)</t>
  </si>
  <si>
    <t>Net Earnings available to common stockholders plus assumed conversions</t>
  </si>
  <si>
    <t>Net Earnings available to common stockholders plus assumed conversions (in Dollars per share)</t>
  </si>
  <si>
    <t>Note 5 (Details) - USD ($) $ in Millions</t>
  </si>
  <si>
    <t>12 Months Ended</t>
  </si>
  <si>
    <t>Sep. 24, 2016</t>
  </si>
  <si>
    <t>Note 5 (Details) [Line Items]</t>
  </si>
  <si>
    <t>Share-based Compensation Arrangement by Share-based Payment Award, Options, Grants in Period, Gross</t>
  </si>
  <si>
    <t>Scenario, Forecast [Member]</t>
  </si>
  <si>
    <t>Anticipated Share-based Compensation, Net of Tax Benefits (in Dollars)</t>
  </si>
  <si>
    <t>5 year options [Member]</t>
  </si>
  <si>
    <t>Share-based Compensation Arrangement by Share-based Payment Award, Fair Value Assumptions, Volatility Calculation Term</t>
  </si>
  <si>
    <t>49 months</t>
  </si>
  <si>
    <t>10 year options [Member]</t>
  </si>
  <si>
    <t>10 years</t>
  </si>
  <si>
    <t>Note 5 (Details) - Share-based Compensation - USD ($) $ in Thousands</t>
  </si>
  <si>
    <t>Share-based Compensation Arrangement by Share-based Payment Award [Line Items]</t>
  </si>
  <si>
    <t>Share-based compensation expense</t>
  </si>
  <si>
    <t>The above compensation is net of tax benefits</t>
  </si>
  <si>
    <t>Employee Stock Option [Member]</t>
  </si>
  <si>
    <t>Stock Purchase Plan [Member]</t>
  </si>
  <si>
    <t>Restricted Stock [Member]</t>
  </si>
  <si>
    <t>Note 6 (Details) - USD ($)</t>
  </si>
  <si>
    <t>Unrecognized Tax Benefits that Would Impact Effective Tax Rate</t>
  </si>
  <si>
    <t>Unrecognized Tax Benefits, Income Tax Penalties and Interest Accrued</t>
  </si>
  <si>
    <t>Note 8 (Details) - Inventories - USD ($) $ in Thousands</t>
  </si>
  <si>
    <t>Inventories [Abstract]</t>
  </si>
  <si>
    <t>Finished goods</t>
  </si>
  <si>
    <t>Raw materials</t>
  </si>
  <si>
    <t>Packaging materials</t>
  </si>
  <si>
    <t>Equipment parts and other</t>
  </si>
  <si>
    <t>Total Inventories</t>
  </si>
  <si>
    <t>The above inventories are net of reserves</t>
  </si>
  <si>
    <t>Note 9 (Details)</t>
  </si>
  <si>
    <t>Number of Operating Segments</t>
  </si>
  <si>
    <t>Number of Reportable Segments</t>
  </si>
  <si>
    <t>Note 9 (Details) - Reportable Segments Operations Information - USD ($) $ in Thousands</t>
  </si>
  <si>
    <t>Food Service</t>
  </si>
  <si>
    <t>Sales to External Customers</t>
  </si>
  <si>
    <t>Depreciation and Amortization:</t>
  </si>
  <si>
    <t>Depreciation and Amortization</t>
  </si>
  <si>
    <t>Operating Income :</t>
  </si>
  <si>
    <t>Capital Expenditures:</t>
  </si>
  <si>
    <t>Capital Expenditures</t>
  </si>
  <si>
    <t>Assets:</t>
  </si>
  <si>
    <t>Assets</t>
  </si>
  <si>
    <t>Food Service [Member]</t>
  </si>
  <si>
    <t>Food Service [Member] | Soft Pretzels [Member]</t>
  </si>
  <si>
    <t>Food Service [Member] | Frozen Juices And Ices [Member]</t>
  </si>
  <si>
    <t>Food Service [Member] | Churros [Member]</t>
  </si>
  <si>
    <t>Food Service [Member] | Handhelds [Member]</t>
  </si>
  <si>
    <t>Food Service [Member] | Bakery [Member]</t>
  </si>
  <si>
    <t>Food Service [Member] | Other [Member]</t>
  </si>
  <si>
    <t>Retail Supermarket [Member]</t>
  </si>
  <si>
    <t>Retail Supermarket [Member] | Soft Pretzels [Member]</t>
  </si>
  <si>
    <t>Retail Supermarket [Member] | Frozen Juices And Ices [Member]</t>
  </si>
  <si>
    <t>Retail Supermarket [Member] | Handhelds [Member]</t>
  </si>
  <si>
    <t>Retail Supermarket [Member] | Other [Member]</t>
  </si>
  <si>
    <t>Retail Supermarket [Member] | Coupon Redemtion [Member]</t>
  </si>
  <si>
    <t>Frozen Beverages [Member]</t>
  </si>
  <si>
    <t>Frozen Beverages [Member] | Other [Member]</t>
  </si>
  <si>
    <t>Frozen Beverages [Member] | Beverages [Member]</t>
  </si>
  <si>
    <t>Frozen Beverages [Member] | Repair And Maintenance Service [Member]</t>
  </si>
  <si>
    <t>Frozen Beverages [Member] | Machines Sales [Member]</t>
  </si>
  <si>
    <t>Note 10 (Details)</t>
  </si>
  <si>
    <t>Dec. 26, 2015USD ($)</t>
  </si>
  <si>
    <t>Dec. 27, 2014USD ($)</t>
  </si>
  <si>
    <t>Note 10 (Details) [Line Items]</t>
  </si>
  <si>
    <t>Indefinite-lived Intangible Assets Acquire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Goodwill, Acquired During Period</t>
  </si>
  <si>
    <t>Note 10 (Details) - Intangible Assets by Reporting Segment - USD ($) $ in Thousands</t>
  </si>
  <si>
    <t>Amortized intangible assets</t>
  </si>
  <si>
    <t>Gross Carrying Amount</t>
  </si>
  <si>
    <t>Accumulated Amortization</t>
  </si>
  <si>
    <t>Trade Names [Member] | Food Service [Member]</t>
  </si>
  <si>
    <t>Indefinite lived intangible assets</t>
  </si>
  <si>
    <t>Trade Names [Member] | Retail Supermarket [Member]</t>
  </si>
  <si>
    <t>Trade Names [Member] | Frozen Beverages [Member]</t>
  </si>
  <si>
    <t>Noncompete Agreements [Member] | Food Service [Member]</t>
  </si>
  <si>
    <t>Noncompete Agreements [Member] | Retail Supermarket [Member]</t>
  </si>
  <si>
    <t>Noncompete Agreements [Member] | Frozen Beverages [Member]</t>
  </si>
  <si>
    <t>Customer Relationships [Member] | Food Service [Member]</t>
  </si>
  <si>
    <t>Customer Relationships [Member] | Retail Supermarket [Member]</t>
  </si>
  <si>
    <t>Customer Relationships [Member] | Frozen Beverages [Member]</t>
  </si>
  <si>
    <t>License and Rights [Member] | Food Service [Member]</t>
  </si>
  <si>
    <t>License and Rights [Member] | Frozen Beverages [Member]</t>
  </si>
  <si>
    <t>Note 10 (Details) - Goodwill - USD ($) $ in Thousands</t>
  </si>
  <si>
    <t>Goodwill [Line Items]</t>
  </si>
  <si>
    <t>Balance</t>
  </si>
  <si>
    <t>Note 11 (Details)</t>
  </si>
  <si>
    <t>Sep. 26, 2015USD ($)</t>
  </si>
  <si>
    <t>Note 11 (Details) [Line Items]</t>
  </si>
  <si>
    <t>Available-for-sale Securities, Accumulated Gross Unrealized Loss, before Tax</t>
  </si>
  <si>
    <t>Held-to-maturity Securities</t>
  </si>
  <si>
    <t>Proceeds from Sale and Maturity of Marketable Securities</t>
  </si>
  <si>
    <t>Marketable Securities, Gain (Loss)</t>
  </si>
  <si>
    <t>Four Mutual Funds [Member]</t>
  </si>
  <si>
    <t>Number of Funds</t>
  </si>
  <si>
    <t>Marketable Securities</t>
  </si>
  <si>
    <t>Mutual Funds [Member]</t>
  </si>
  <si>
    <t>Classification of Noncurrent Asset, Mutual Funds, Period</t>
  </si>
  <si>
    <t>1 year</t>
  </si>
  <si>
    <t>Corporate Bond Securities [Member]</t>
  </si>
  <si>
    <t>Investment Securities, Maturity Term</t>
  </si>
  <si>
    <t>Note 11 (Details) - Summary of Investment Securities - USD ($) $ in Thousands</t>
  </si>
  <si>
    <t>Note 11 (Details) - Summary of Investment Securities [Line Items]</t>
  </si>
  <si>
    <t>Held to Maturity - Amortized Cost</t>
  </si>
  <si>
    <t>Held to Maturity - Gross Unrealized Gains</t>
  </si>
  <si>
    <t>Held to Maturity - Gross Unrealized Losses</t>
  </si>
  <si>
    <t>Held to Maturity - Fair Market Value</t>
  </si>
  <si>
    <t>Availabe for Sale - Amortized Cost</t>
  </si>
  <si>
    <t>Availabe for Sale - Gross Unrealized Gains</t>
  </si>
  <si>
    <t>Availabe for Sale - Gross Unrealized Losses</t>
  </si>
  <si>
    <t>Availabe for Sale - Fair Market Value</t>
  </si>
  <si>
    <t>Preferred Stock [Member]</t>
  </si>
  <si>
    <t>Note 11 (Details) - Held to Maturity Securities by Contractual Maturity - USD ($) $ in Thousands</t>
  </si>
  <si>
    <t>Held to Maturity Securities by Contractual Maturity [Abstract]</t>
  </si>
  <si>
    <t>Due after one year through five years</t>
  </si>
  <si>
    <t>Due after five years through ten years</t>
  </si>
  <si>
    <t>Total held to maturity securities</t>
  </si>
  <si>
    <t>Long term held to maturity securities</t>
  </si>
  <si>
    <t>Note 12 (Details) - Changes to the Components of Other Comprehensive Loss - USD ($) $ in Thousands</t>
  </si>
  <si>
    <t>Accumulated Other Comprehensive Income (Loss) [Line Items]</t>
  </si>
  <si>
    <t>Beginning Balance</t>
  </si>
  <si>
    <t>Other comprehensive (loss) income before reclassifications</t>
  </si>
  <si>
    <t>Amounts reclassified from accumulated other comprehensive income</t>
  </si>
  <si>
    <t>Ending Balance</t>
  </si>
  <si>
    <t>Accumulated Foreign Currency Adjustment Attributable to Parent [Member]</t>
  </si>
  <si>
    <t>Accumulated Net Investment Gain (Loss) Attributable to Parent [Member]</t>
  </si>
</sst>
</file>

<file path=xl/styles.xml><?xml version="1.0" encoding="utf-8"?>
<styleSheet xmlns="http://schemas.openxmlformats.org/spreadsheetml/2006/main">
  <numFmts count="7">
    <numFmt formatCode="_(&quot;$ &quot;#,##0_);_(&quot;$ &quot;(#,##0)" numFmtId="165"/>
    <numFmt formatCode="_(&quot;Marketing &quot;#,##0_);_(&quot;Marketing &quot;(#,##0)" numFmtId="166"/>
    <numFmt formatCode="_(&quot;Distribution &quot;#,##0_);_(&quot;Distribution &quot;(#,##0)" numFmtId="167"/>
    <numFmt formatCode="_(&quot;Administrative &quot;#,##0_);_(&quot;Administrative &quot;(#,##0)" numFmtId="168"/>
    <numFmt formatCode="_(&quot;$ &quot;#,##0.00_);_(&quot;$ &quot;(#,##0.00)" numFmtId="169"/>
    <numFmt formatCode="_(&quot;Note &quot;#,##0_);_(&quot;Note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Font="1" borderId="0" fillId="0" fontId="1" numFmtId="0" xfId="0">
      <alignment horizontal="center" vertical="center"/>
    </xf>
    <xf applyAlignment="1" applyFont="1" applyNumberFormat="1" borderId="0" fillId="0" fontId="1" numFmtId="170" xfId="0">
      <alignment horizontal="center" vertical="center"/>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6">
        <v>18686216</v>
      </c>
    </row>
    <row r="9" spans="1:3">
      <c t="s" r="A9" s="4">
        <v>14</v>
      </c>
      <c t="s" r="B9" s="4">
        <v>15</v>
      </c>
    </row>
    <row r="10" spans="1:3">
      <c t="s" r="A10" s="4">
        <v>16</v>
      </c>
      <c t="n" r="B10" s="6">
        <v>785956</v>
      </c>
    </row>
    <row r="11" spans="1:3">
      <c t="s" r="A11" s="4">
        <v>17</v>
      </c>
      <c t="s" r="B11" s="4">
        <v>18</v>
      </c>
    </row>
    <row r="12" spans="1:3">
      <c t="s" r="A12" s="4">
        <v>19</v>
      </c>
      <c t="s" r="B12" s="4">
        <v>20</v>
      </c>
    </row>
    <row r="13" spans="1:3">
      <c t="s" r="A13" s="4">
        <v>21</v>
      </c>
      <c t="s" r="B13" s="4">
        <v>22</v>
      </c>
    </row>
    <row r="14" spans="1:3">
      <c t="s" r="A14" s="4">
        <v>23</v>
      </c>
      <c t="s" r="B14" s="4">
        <v>18</v>
      </c>
    </row>
    <row r="15" spans="1:3">
      <c t="s" r="A15" s="4">
        <v>24</v>
      </c>
      <c t="s" r="B15" s="4">
        <v>25</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n" r="A1" s="13">
        <v>3</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n" r="A1" s="13">
        <v>4</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n" r="A1" s="13">
        <v>5</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n" r="A1" s="13">
        <v>6</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n" r="A1" s="13">
        <v>7</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n" r="A1" s="13">
        <v>8</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n" r="A1" s="13">
        <v>9</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n" r="A1" s="13">
        <v>10</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n" r="A1" s="13">
        <v>11</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n" r="A1" s="13">
        <v>12</v>
      </c>
      <c t="s" r="B1" s="2">
        <v>1</v>
      </c>
    </row>
    <row r="2" spans="1:2">
      <c t="s" r="B2" s="2">
        <v>2</v>
      </c>
    </row>
    <row r="3" spans="1:2">
      <c t="s" r="A3" s="3">
        <v>153</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1922</v>
      </c>
      <c t="n" r="C3" s="7">
        <v>133689</v>
      </c>
    </row>
    <row r="4" spans="1:3">
      <c t="s" r="A4" s="4">
        <v>33</v>
      </c>
      <c t="n" r="B4" s="6">
        <v>92180</v>
      </c>
      <c t="n" r="C4" s="6">
        <v>102649</v>
      </c>
    </row>
    <row r="5" spans="1:3">
      <c t="s" r="A5" s="4">
        <v>34</v>
      </c>
      <c t="n" r="B5" s="6">
        <v>94503</v>
      </c>
      <c t="n" r="C5" s="6">
        <v>82657</v>
      </c>
    </row>
    <row r="6" spans="1:3">
      <c t="s" r="A6" s="4">
        <v>35</v>
      </c>
      <c t="n" r="B6" s="6">
        <v>3409</v>
      </c>
      <c t="n" r="C6" s="6">
        <v>6557</v>
      </c>
    </row>
    <row r="7" spans="1:3">
      <c t="s" r="A7" s="4">
        <v>36</v>
      </c>
      <c t="n" r="B7" s="6">
        <v>3239</v>
      </c>
      <c t="n" r="C7" s="6">
        <v>3266</v>
      </c>
    </row>
    <row r="8" spans="1:3">
      <c t="s" r="A8" s="4">
        <v>37</v>
      </c>
      <c t="n" r="B8" s="6">
        <v>305253</v>
      </c>
      <c t="n" r="C8" s="6">
        <v>328818</v>
      </c>
    </row>
    <row r="9" spans="1:3">
      <c t="s" r="A9" s="3">
        <v>38</v>
      </c>
    </row>
    <row r="10" spans="1:3">
      <c t="s" r="A10" s="4">
        <v>39</v>
      </c>
      <c t="n" r="B10" s="6">
        <v>583098</v>
      </c>
      <c t="n" r="C10" s="6">
        <v>571675</v>
      </c>
    </row>
    <row r="11" spans="1:3">
      <c t="s" r="A11" s="4">
        <v>40</v>
      </c>
      <c t="n" r="B11" s="6">
        <v>406452</v>
      </c>
      <c t="n" r="C11" s="6">
        <v>399621</v>
      </c>
    </row>
    <row r="12" spans="1:3">
      <c t="s" r="A12" s="4">
        <v>41</v>
      </c>
      <c t="n" r="B12" s="6">
        <v>176646</v>
      </c>
      <c t="n" r="C12" s="6">
        <v>172054</v>
      </c>
    </row>
    <row r="13" spans="1:3">
      <c t="s" r="A13" s="3">
        <v>42</v>
      </c>
    </row>
    <row r="14" spans="1:3">
      <c t="s" r="A14" s="4">
        <v>43</v>
      </c>
      <c t="n" r="B14" s="6">
        <v>86442</v>
      </c>
      <c t="n" r="C14" s="6">
        <v>86442</v>
      </c>
    </row>
    <row r="15" spans="1:3">
      <c t="s" r="A15" s="4">
        <v>44</v>
      </c>
      <c t="n" r="B15" s="6">
        <v>44490</v>
      </c>
      <c t="n" r="C15" s="6">
        <v>45819</v>
      </c>
    </row>
    <row r="16" spans="1:3">
      <c t="s" r="A16" s="4">
        <v>45</v>
      </c>
      <c t="n" r="B16" s="6">
        <v>87772</v>
      </c>
      <c t="n" r="C16" s="6">
        <v>66660</v>
      </c>
    </row>
    <row r="17" spans="1:3">
      <c t="s" r="A17" s="4">
        <v>46</v>
      </c>
      <c t="n" r="B17" s="6">
        <v>37508</v>
      </c>
      <c t="n" r="C17" s="6">
        <v>39638</v>
      </c>
    </row>
    <row r="18" spans="1:3">
      <c t="s" r="A18" s="4">
        <v>47</v>
      </c>
      <c t="n" r="B18" s="6">
        <v>3527</v>
      </c>
      <c t="n" r="C18" s="6">
        <v>3504</v>
      </c>
    </row>
    <row r="19" spans="1:3">
      <c t="s" r="A19" s="4">
        <v>48</v>
      </c>
      <c t="n" r="B19" s="6">
        <v>259739</v>
      </c>
      <c t="n" r="C19" s="6">
        <v>242063</v>
      </c>
    </row>
    <row r="20" spans="1:3">
      <c t="s" r="A20" s="4">
        <v>49</v>
      </c>
      <c t="n" r="B20" s="6">
        <v>741638</v>
      </c>
      <c t="n" r="C20" s="6">
        <v>742935</v>
      </c>
    </row>
    <row r="21" spans="1:3">
      <c t="s" r="A21" s="3">
        <v>50</v>
      </c>
    </row>
    <row r="22" spans="1:3">
      <c t="s" r="A22" s="4">
        <v>51</v>
      </c>
      <c t="n" r="B22" s="6">
        <v>276</v>
      </c>
      <c t="n" r="C22" s="6">
        <v>273</v>
      </c>
    </row>
    <row r="23" spans="1:3">
      <c t="s" r="A23" s="4">
        <v>52</v>
      </c>
      <c t="n" r="B23" s="6">
        <v>56875</v>
      </c>
      <c t="n" r="C23" s="6">
        <v>59206</v>
      </c>
    </row>
    <row r="24" spans="1:3">
      <c t="s" r="A24" s="4">
        <v>53</v>
      </c>
      <c t="n" r="B24" s="6">
        <v>10487</v>
      </c>
      <c t="n" r="C24" s="6">
        <v>10231</v>
      </c>
    </row>
    <row r="25" spans="1:3">
      <c t="s" r="A25" s="4">
        <v>54</v>
      </c>
      <c t="n" r="B25" s="6">
        <v>3465</v>
      </c>
    </row>
    <row r="26" spans="1:3">
      <c t="s" r="A26" s="4">
        <v>55</v>
      </c>
      <c t="n" r="B26" s="6">
        <v>4916</v>
      </c>
      <c t="n" r="C26" s="6">
        <v>5365</v>
      </c>
    </row>
    <row r="27" spans="1:3">
      <c t="s" r="A27" s="4">
        <v>56</v>
      </c>
      <c t="n" r="B27" s="6">
        <v>10908</v>
      </c>
      <c t="n" r="C27" s="6">
        <v>15318</v>
      </c>
    </row>
    <row r="28" spans="1:3">
      <c t="s" r="A28" s="4">
        <v>57</v>
      </c>
      <c t="n" r="B28" s="6">
        <v>7284</v>
      </c>
      <c t="n" r="C28" s="6">
        <v>6723</v>
      </c>
    </row>
    <row r="29" spans="1:3">
      <c t="s" r="A29" s="4">
        <v>58</v>
      </c>
      <c t="n" r="B29" s="6">
        <v>94211</v>
      </c>
      <c t="n" r="C29" s="6">
        <v>97116</v>
      </c>
    </row>
    <row r="30" spans="1:3">
      <c t="s" r="A30" s="4">
        <v>59</v>
      </c>
      <c t="n" r="B30" s="6">
        <v>1126</v>
      </c>
      <c t="n" r="C30" s="6">
        <v>1196</v>
      </c>
    </row>
    <row r="31" spans="1:3">
      <c t="s" r="A31" s="4">
        <v>36</v>
      </c>
      <c t="n" r="B31" s="6">
        <v>43719</v>
      </c>
      <c t="n" r="C31" s="6">
        <v>43789</v>
      </c>
    </row>
    <row r="32" spans="1:3">
      <c t="s" r="A32" s="4">
        <v>60</v>
      </c>
      <c t="n" r="B32" s="6">
        <v>888</v>
      </c>
      <c t="n" r="C32" s="6">
        <v>915</v>
      </c>
    </row>
    <row r="33" spans="1:3">
      <c t="s" r="A33" s="3">
        <v>61</v>
      </c>
    </row>
    <row r="34" spans="1:3">
      <c t="s" r="A34" s="4">
        <v>62</v>
      </c>
      <c t="n" r="B34" s="6">
        <v>0</v>
      </c>
      <c t="n" r="C34" s="6">
        <v>0</v>
      </c>
    </row>
    <row r="35" spans="1:3">
      <c t="s" r="A35" s="4">
        <v>63</v>
      </c>
      <c t="n" r="B35" s="6">
        <v>29695</v>
      </c>
      <c t="n" r="C35" s="6">
        <v>31653</v>
      </c>
    </row>
    <row r="36" spans="1:3">
      <c t="s" r="A36" s="4">
        <v>64</v>
      </c>
      <c t="n" r="B36" s="6">
        <v>-12359</v>
      </c>
      <c t="n" r="C36" s="6">
        <v>-10897</v>
      </c>
    </row>
    <row r="37" spans="1:3">
      <c t="s" r="A37" s="4">
        <v>65</v>
      </c>
      <c t="n" r="B37" s="6">
        <v>584358</v>
      </c>
      <c t="n" r="C37" s="6">
        <v>579163</v>
      </c>
    </row>
    <row r="38" spans="1:3">
      <c t="s" r="A38" s="4">
        <v>66</v>
      </c>
      <c t="n" r="B38" s="6">
        <v>601694</v>
      </c>
      <c t="n" r="C38" s="6">
        <v>599919</v>
      </c>
    </row>
    <row r="39" spans="1:3">
      <c t="s" r="A39" s="4">
        <v>67</v>
      </c>
      <c t="n" r="B39" s="6">
        <v>741638</v>
      </c>
      <c t="n" r="C39" s="6">
        <v>742935</v>
      </c>
    </row>
    <row r="40" spans="1:3">
      <c t="s" r="A40" s="4">
        <v>68</v>
      </c>
    </row>
    <row r="41" spans="1:3">
      <c t="s" r="A41" s="3">
        <v>38</v>
      </c>
    </row>
    <row r="42" spans="1:3">
      <c t="s" r="A42" s="4">
        <v>39</v>
      </c>
      <c t="n" r="B42" s="6">
        <v>2496</v>
      </c>
      <c t="n" r="C42" s="6">
        <v>2496</v>
      </c>
    </row>
    <row r="43" spans="1:3">
      <c t="s" r="A43" s="4">
        <v>69</v>
      </c>
    </row>
    <row r="44" spans="1:3">
      <c t="s" r="A44" s="3">
        <v>38</v>
      </c>
    </row>
    <row r="45" spans="1:3">
      <c t="s" r="A45" s="4">
        <v>39</v>
      </c>
      <c t="n" r="B45" s="6">
        <v>26741</v>
      </c>
      <c t="n" r="C45" s="6">
        <v>26741</v>
      </c>
    </row>
    <row r="46" spans="1:3">
      <c t="s" r="A46" s="4">
        <v>70</v>
      </c>
    </row>
    <row r="47" spans="1:3">
      <c t="s" r="A47" s="3">
        <v>38</v>
      </c>
    </row>
    <row r="48" spans="1:3">
      <c t="s" r="A48" s="4">
        <v>39</v>
      </c>
      <c t="n" r="B48" s="6">
        <v>217229</v>
      </c>
      <c t="n" r="C48" s="6">
        <v>210728</v>
      </c>
    </row>
    <row r="49" spans="1:3">
      <c t="s" r="A49" s="4">
        <v>71</v>
      </c>
    </row>
    <row r="50" spans="1:3">
      <c t="s" r="A50" s="3">
        <v>38</v>
      </c>
    </row>
    <row r="51" spans="1:3">
      <c t="s" r="A51" s="4">
        <v>39</v>
      </c>
      <c t="n" r="B51" s="6">
        <v>269455</v>
      </c>
      <c t="n" r="C51" s="6">
        <v>266047</v>
      </c>
    </row>
    <row r="52" spans="1:3">
      <c t="s" r="A52" s="4">
        <v>72</v>
      </c>
    </row>
    <row r="53" spans="1:3">
      <c t="s" r="A53" s="3">
        <v>38</v>
      </c>
    </row>
    <row r="54" spans="1:3">
      <c t="s" r="A54" s="4">
        <v>39</v>
      </c>
      <c t="n" r="B54" s="6">
        <v>6878</v>
      </c>
      <c t="n" r="C54" s="6">
        <v>6866</v>
      </c>
    </row>
    <row r="55" spans="1:3">
      <c t="s" r="A55" s="4">
        <v>73</v>
      </c>
    </row>
    <row r="56" spans="1:3">
      <c t="s" r="A56" s="3">
        <v>38</v>
      </c>
    </row>
    <row r="57" spans="1:3">
      <c t="s" r="A57" s="4">
        <v>39</v>
      </c>
      <c t="n" r="B57" s="6">
        <v>20898</v>
      </c>
      <c t="n" r="C57" s="6">
        <v>20586</v>
      </c>
    </row>
    <row r="58" spans="1:3">
      <c t="s" r="A58" s="4">
        <v>74</v>
      </c>
    </row>
    <row r="59" spans="1:3">
      <c t="s" r="A59" s="3">
        <v>38</v>
      </c>
    </row>
    <row r="60" spans="1:3">
      <c t="s" r="A60" s="4">
        <v>39</v>
      </c>
      <c t="n" r="B60" s="6">
        <v>33637</v>
      </c>
      <c t="n" r="C60" s="6">
        <v>28725</v>
      </c>
    </row>
    <row r="61" spans="1:3">
      <c t="s" r="A61" s="4">
        <v>75</v>
      </c>
    </row>
    <row r="62" spans="1:3">
      <c t="s" r="A62" s="3">
        <v>38</v>
      </c>
    </row>
    <row r="63" spans="1:3">
      <c t="s" r="A63" s="4">
        <v>39</v>
      </c>
      <c t="n" r="B63" s="7">
        <v>5764</v>
      </c>
      <c t="n" r="C63" s="7">
        <v>9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8</v>
      </c>
      <c t="s" r="B1" s="2">
        <v>1</v>
      </c>
    </row>
    <row r="2" spans="1:2">
      <c t="s" r="B2" s="2">
        <v>2</v>
      </c>
    </row>
    <row r="3" spans="1:2">
      <c t="s" r="A3" s="3">
        <v>162</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65</v>
      </c>
    </row>
    <row r="4" spans="1:2">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4</v>
      </c>
      <c t="s" r="B1" s="2">
        <v>1</v>
      </c>
    </row>
    <row r="2" spans="1:2">
      <c t="s" r="B2" s="2">
        <v>2</v>
      </c>
    </row>
    <row r="3" spans="1:2">
      <c t="s" r="A3" s="3">
        <v>174</v>
      </c>
    </row>
    <row r="4" spans="1:2">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7</v>
      </c>
      <c t="s" r="B1" s="2">
        <v>1</v>
      </c>
    </row>
    <row r="2" spans="1:2">
      <c t="s" r="B2" s="2">
        <v>2</v>
      </c>
    </row>
    <row r="3" spans="1:2">
      <c t="s" r="A3" s="3">
        <v>177</v>
      </c>
    </row>
    <row r="4" spans="1:2">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80</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05</v>
      </c>
      <c t="s" r="B1" s="2">
        <v>1</v>
      </c>
    </row>
    <row r="2" spans="1:2">
      <c t="s" r="B2" s="2">
        <v>2</v>
      </c>
    </row>
    <row r="3" spans="1:2">
      <c t="s" r="A3" s="3">
        <v>183</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0</v>
      </c>
      <c t="s" r="B1" s="2">
        <v>1</v>
      </c>
    </row>
    <row r="2" spans="1:2">
      <c t="s" r="B2" s="2">
        <v>2</v>
      </c>
    </row>
    <row r="3" spans="1:2">
      <c t="s" r="A3" s="3">
        <v>153</v>
      </c>
    </row>
    <row r="4" spans="1:2">
      <c t="s" r="A4" s="4">
        <v>211</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13</v>
      </c>
      <c t="s" r="B1" s="2">
        <v>2</v>
      </c>
      <c t="s" r="C1" s="2">
        <v>30</v>
      </c>
    </row>
    <row r="2" spans="1:3">
      <c t="s" r="A2" s="3">
        <v>156</v>
      </c>
    </row>
    <row r="3" spans="1:3">
      <c t="s" r="A3" s="4">
        <v>214</v>
      </c>
      <c t="n" r="B3" s="7">
        <v>324000</v>
      </c>
      <c t="n" r="C3" s="7">
        <v>30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t="s" r="A1" s="1">
        <v>215</v>
      </c>
      <c t="s" r="B1" s="2">
        <v>1</v>
      </c>
    </row>
    <row r="2" spans="1:3">
      <c t="s" r="B2" s="2">
        <v>2</v>
      </c>
      <c t="s" r="C2" s="2">
        <v>85</v>
      </c>
    </row>
    <row r="3" spans="1:3">
      <c t="s" r="A3" s="3">
        <v>216</v>
      </c>
    </row>
    <row r="4" spans="1:3">
      <c t="s" r="A4" s="4">
        <v>217</v>
      </c>
      <c t="n" r="B4" s="7">
        <v>8170000</v>
      </c>
      <c t="n" r="C4" s="7">
        <v>7981000</v>
      </c>
    </row>
    <row r="5" spans="1:3">
      <c t="s" r="A5" s="4">
        <v>218</v>
      </c>
    </row>
    <row r="6" spans="1:3">
      <c t="s" r="A6" s="3">
        <v>216</v>
      </c>
    </row>
    <row r="7" spans="1:3">
      <c t="s" r="A7" s="4">
        <v>219</v>
      </c>
      <c t="s" r="B7" s="4">
        <v>220</v>
      </c>
    </row>
    <row r="8" spans="1:3">
      <c t="s" r="A8" s="4">
        <v>221</v>
      </c>
    </row>
    <row r="9" spans="1:3">
      <c t="s" r="A9" s="3">
        <v>216</v>
      </c>
    </row>
    <row r="10" spans="1:3">
      <c t="s" r="A10" s="4">
        <v>219</v>
      </c>
      <c t="s" r="B10" s="4">
        <v>2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3</v>
      </c>
      <c t="s" r="B1" s="2">
        <v>1</v>
      </c>
    </row>
    <row r="2" spans="1:3">
      <c t="s" r="B2" s="2">
        <v>2</v>
      </c>
      <c t="s" r="C2" s="2">
        <v>85</v>
      </c>
    </row>
    <row r="3" spans="1:3">
      <c t="s" r="A3" s="3">
        <v>224</v>
      </c>
    </row>
    <row r="4" spans="1:3">
      <c t="s" r="A4" s="4">
        <v>225</v>
      </c>
      <c t="n" r="B4" s="7">
        <v>12479</v>
      </c>
      <c t="n" r="C4" s="7">
        <v>11256</v>
      </c>
    </row>
    <row r="5" spans="1:3">
      <c t="s" r="A5" s="4">
        <v>226</v>
      </c>
      <c t="n" r="B5" s="6">
        <v>18687</v>
      </c>
      <c t="n" r="C5" s="6">
        <v>18669</v>
      </c>
    </row>
    <row r="6" spans="1:3">
      <c t="s" r="A6" s="4">
        <v>227</v>
      </c>
      <c t="n" r="B6" s="11">
        <v>0.67</v>
      </c>
      <c t="n" r="C6" s="11">
        <v>0.6</v>
      </c>
    </row>
    <row r="7" spans="1:3">
      <c t="s" r="A7" s="3">
        <v>228</v>
      </c>
    </row>
    <row r="8" spans="1:3">
      <c t="s" r="A8" s="4">
        <v>229</v>
      </c>
      <c t="n" r="B8" s="6">
        <v>152</v>
      </c>
      <c t="n" r="C8" s="6">
        <v>132</v>
      </c>
    </row>
    <row r="9" spans="1:3">
      <c t="s" r="A9" s="4">
        <v>230</v>
      </c>
      <c t="n" r="B9" s="11">
        <v>-0.01</v>
      </c>
    </row>
    <row r="10" spans="1:3">
      <c t="s" r="A10" s="3">
        <v>231</v>
      </c>
    </row>
    <row r="11" spans="1:3">
      <c t="s" r="A11" s="4">
        <v>232</v>
      </c>
      <c t="n" r="B11" s="7">
        <v>12479</v>
      </c>
      <c t="n" r="C11" s="7">
        <v>11256</v>
      </c>
    </row>
    <row r="12" spans="1:3">
      <c t="s" r="A12" s="4">
        <v>233</v>
      </c>
      <c t="n" r="B12" s="6">
        <v>18839</v>
      </c>
      <c t="n" r="C12" s="6">
        <v>18801</v>
      </c>
    </row>
    <row r="13" spans="1:3">
      <c t="s" r="A13" s="4">
        <v>234</v>
      </c>
      <c t="n" r="B13" s="11">
        <v>0.66</v>
      </c>
      <c t="n" r="C13" s="11">
        <v>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30</v>
      </c>
    </row>
    <row r="2" spans="1:3">
      <c t="s" r="A2" s="4">
        <v>77</v>
      </c>
      <c t="n" r="B2" s="7">
        <v>1</v>
      </c>
      <c t="n" r="C2" s="7">
        <v>1</v>
      </c>
    </row>
    <row r="3" spans="1:3">
      <c t="s" r="A3" s="4">
        <v>78</v>
      </c>
      <c t="n" r="B3" s="6">
        <v>10000000</v>
      </c>
      <c t="n" r="C3" s="6">
        <v>10000000</v>
      </c>
    </row>
    <row r="4" spans="1:3">
      <c t="s" r="A4" s="4">
        <v>79</v>
      </c>
      <c t="n" r="B4" s="6">
        <v>0</v>
      </c>
      <c t="n" r="C4" s="6">
        <v>0</v>
      </c>
    </row>
    <row r="5" spans="1:3">
      <c t="s" r="A5" s="4">
        <v>80</v>
      </c>
      <c t="n" r="B5" s="7">
        <v>0</v>
      </c>
      <c t="n" r="C5" s="7">
        <v>0</v>
      </c>
    </row>
    <row r="6" spans="1:3">
      <c t="s" r="A6" s="4">
        <v>81</v>
      </c>
      <c t="n" r="B6" s="6">
        <v>50000000</v>
      </c>
      <c t="n" r="C6" s="6">
        <v>50000000</v>
      </c>
    </row>
    <row r="7" spans="1:3">
      <c t="s" r="A7" s="4">
        <v>82</v>
      </c>
      <c t="n" r="B7" s="6">
        <v>18677000</v>
      </c>
      <c t="n" r="C7" s="6">
        <v>18676000</v>
      </c>
    </row>
    <row r="8" spans="1:3">
      <c t="s" r="A8" s="4">
        <v>83</v>
      </c>
      <c t="n" r="B8" s="6">
        <v>18677000</v>
      </c>
      <c t="n" r="C8" s="6">
        <v>186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35</v>
      </c>
      <c t="s" r="B1" s="2">
        <v>1</v>
      </c>
      <c t="s" r="D1" s="2">
        <v>236</v>
      </c>
    </row>
    <row r="2" spans="1:4">
      <c t="s" r="B2" s="2">
        <v>2</v>
      </c>
      <c t="s" r="C2" s="2">
        <v>85</v>
      </c>
      <c t="s" r="D2" s="2">
        <v>237</v>
      </c>
    </row>
    <row r="3" spans="1:4">
      <c t="s" r="A3" s="3">
        <v>238</v>
      </c>
    </row>
    <row r="4" spans="1:4">
      <c t="s" r="A4" s="4">
        <v>239</v>
      </c>
      <c t="n" r="B4" s="6">
        <v>0</v>
      </c>
      <c t="n" r="C4" s="6">
        <v>0</v>
      </c>
    </row>
    <row r="5" spans="1:4">
      <c t="s" r="A5" s="4">
        <v>240</v>
      </c>
    </row>
    <row r="6" spans="1:4">
      <c t="s" r="A6" s="3">
        <v>238</v>
      </c>
    </row>
    <row r="7" spans="1:4">
      <c t="s" r="A7" s="4">
        <v>241</v>
      </c>
      <c t="n" r="D7" s="14">
        <v>1.8</v>
      </c>
    </row>
    <row r="8" spans="1:4">
      <c t="s" r="A8" s="4">
        <v>242</v>
      </c>
    </row>
    <row r="9" spans="1:4">
      <c t="s" r="A9" s="3">
        <v>238</v>
      </c>
    </row>
    <row r="10" spans="1:4">
      <c t="s" r="A10" s="4">
        <v>243</v>
      </c>
      <c t="s" r="B10" s="4">
        <v>244</v>
      </c>
    </row>
    <row r="11" spans="1:4">
      <c t="s" r="A11" s="4">
        <v>245</v>
      </c>
    </row>
    <row r="12" spans="1:4">
      <c t="s" r="A12" s="3">
        <v>238</v>
      </c>
    </row>
    <row r="13" spans="1:4">
      <c t="s" r="A13" s="4">
        <v>243</v>
      </c>
      <c t="s" r="B13" s="4">
        <v>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47</v>
      </c>
      <c t="s" r="B1" s="2">
        <v>1</v>
      </c>
    </row>
    <row r="2" spans="1:3">
      <c t="s" r="B2" s="2">
        <v>2</v>
      </c>
      <c t="s" r="C2" s="2">
        <v>85</v>
      </c>
    </row>
    <row r="3" spans="1:3">
      <c t="s" r="A3" s="3">
        <v>248</v>
      </c>
    </row>
    <row r="4" spans="1:3">
      <c t="s" r="A4" s="4">
        <v>249</v>
      </c>
      <c t="n" r="B4" s="7">
        <v>343</v>
      </c>
      <c t="n" r="C4" s="7">
        <v>432</v>
      </c>
    </row>
    <row r="5" spans="1:3">
      <c t="s" r="A5" s="4">
        <v>250</v>
      </c>
      <c t="n" r="B5" s="6">
        <v>175</v>
      </c>
      <c t="n" r="C5" s="6">
        <v>92</v>
      </c>
    </row>
    <row r="6" spans="1:3">
      <c t="s" r="A6" s="4">
        <v>251</v>
      </c>
    </row>
    <row r="7" spans="1:3">
      <c t="s" r="A7" s="3">
        <v>248</v>
      </c>
    </row>
    <row r="8" spans="1:3">
      <c t="s" r="A8" s="4">
        <v>249</v>
      </c>
      <c t="n" r="B8" s="6">
        <v>250</v>
      </c>
      <c t="n" r="C8" s="6">
        <v>284</v>
      </c>
    </row>
    <row r="9" spans="1:3">
      <c t="s" r="A9" s="4">
        <v>252</v>
      </c>
    </row>
    <row r="10" spans="1:3">
      <c t="s" r="A10" s="3">
        <v>248</v>
      </c>
    </row>
    <row r="11" spans="1:3">
      <c t="s" r="A11" s="4">
        <v>249</v>
      </c>
      <c t="n" r="B11" s="6">
        <v>92</v>
      </c>
      <c t="n" r="C11" s="6">
        <v>147</v>
      </c>
    </row>
    <row r="12" spans="1:3">
      <c t="s" r="A12" s="4">
        <v>253</v>
      </c>
    </row>
    <row r="13" spans="1:3">
      <c t="s" r="A13" s="3">
        <v>248</v>
      </c>
    </row>
    <row r="14" spans="1:3">
      <c t="s" r="A14" s="4">
        <v>249</v>
      </c>
      <c t="n" r="B14" s="7">
        <v>1</v>
      </c>
      <c t="n" r="C14" s="7">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54</v>
      </c>
      <c t="s" r="B1" s="2">
        <v>2</v>
      </c>
      <c t="s" r="C1" s="2">
        <v>30</v>
      </c>
    </row>
    <row r="2" spans="1:3">
      <c t="s" r="A2" s="3">
        <v>168</v>
      </c>
    </row>
    <row r="3" spans="1:3">
      <c t="s" r="A3" s="4">
        <v>255</v>
      </c>
      <c t="n" r="B3" s="7">
        <v>339000</v>
      </c>
      <c t="n" r="C3" s="7">
        <v>334000</v>
      </c>
    </row>
    <row r="4" spans="1:3">
      <c t="s" r="A4" s="4">
        <v>256</v>
      </c>
      <c t="n" r="B4" s="7">
        <v>204000</v>
      </c>
      <c t="n" r="C4" s="7">
        <v>19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57</v>
      </c>
      <c t="s" r="B1" s="2">
        <v>2</v>
      </c>
      <c t="s" r="C1" s="2">
        <v>30</v>
      </c>
    </row>
    <row r="2" spans="1:3">
      <c t="s" r="A2" s="3">
        <v>258</v>
      </c>
    </row>
    <row r="3" spans="1:3">
      <c t="s" r="A3" s="4">
        <v>259</v>
      </c>
      <c t="n" r="B3" s="7">
        <v>42338</v>
      </c>
      <c t="n" r="C3" s="7">
        <v>34258</v>
      </c>
    </row>
    <row r="4" spans="1:3">
      <c t="s" r="A4" s="4">
        <v>260</v>
      </c>
      <c t="n" r="B4" s="6">
        <v>18881</v>
      </c>
      <c t="n" r="C4" s="6">
        <v>17000</v>
      </c>
    </row>
    <row r="5" spans="1:3">
      <c t="s" r="A5" s="4">
        <v>261</v>
      </c>
      <c t="n" r="B5" s="6">
        <v>7300</v>
      </c>
      <c t="n" r="C5" s="6">
        <v>5949</v>
      </c>
    </row>
    <row r="6" spans="1:3">
      <c t="s" r="A6" s="4">
        <v>262</v>
      </c>
      <c t="n" r="B6" s="6">
        <v>25984</v>
      </c>
      <c t="n" r="C6" s="6">
        <v>25450</v>
      </c>
    </row>
    <row r="7" spans="1:3">
      <c t="s" r="A7" s="4">
        <v>263</v>
      </c>
      <c t="n" r="B7" s="6">
        <v>94503</v>
      </c>
      <c t="n" r="C7" s="6">
        <v>82657</v>
      </c>
    </row>
    <row r="8" spans="1:3">
      <c t="s" r="A8" s="4">
        <v>264</v>
      </c>
      <c t="n" r="B8" s="7">
        <v>2443</v>
      </c>
      <c t="n" r="C8" s="7">
        <v>26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15"/>
  </cols>
  <sheetData>
    <row r="1" spans="1:2">
      <c t="s" r="A1" s="1">
        <v>265</v>
      </c>
      <c t="s" r="B1" s="2">
        <v>1</v>
      </c>
    </row>
    <row r="2" spans="1:2">
      <c t="s" r="B2" s="2">
        <v>2</v>
      </c>
    </row>
    <row r="3" spans="1:2">
      <c t="s" r="A3" s="3">
        <v>177</v>
      </c>
    </row>
    <row r="4" spans="1:2">
      <c t="s" r="A4" s="4">
        <v>266</v>
      </c>
      <c t="n" r="B4" s="6">
        <v>3</v>
      </c>
    </row>
    <row r="5" spans="1:2">
      <c t="s" r="A5" s="4">
        <v>267</v>
      </c>
      <c t="n" r="B5" s="6">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8</v>
      </c>
      <c t="s" r="B1" s="2">
        <v>1</v>
      </c>
    </row>
    <row r="2" spans="1:4">
      <c t="s" r="B2" s="2">
        <v>2</v>
      </c>
      <c t="s" r="C2" s="2">
        <v>85</v>
      </c>
      <c t="s" r="D2" s="2">
        <v>30</v>
      </c>
    </row>
    <row r="3" spans="1:4">
      <c t="s" r="A3" s="3">
        <v>269</v>
      </c>
    </row>
    <row r="4" spans="1:4">
      <c t="s" r="A4" s="4">
        <v>270</v>
      </c>
      <c t="n" r="B4" s="7">
        <v>222850</v>
      </c>
      <c t="n" r="C4" s="7">
        <v>212752</v>
      </c>
    </row>
    <row r="5" spans="1:4">
      <c t="s" r="A5" s="3">
        <v>271</v>
      </c>
    </row>
    <row r="6" spans="1:4">
      <c t="s" r="A6" s="4">
        <v>272</v>
      </c>
      <c t="n" r="B6" s="6">
        <v>9625</v>
      </c>
      <c t="n" r="C6" s="6">
        <v>9415</v>
      </c>
    </row>
    <row r="7" spans="1:4">
      <c t="s" r="A7" s="3">
        <v>273</v>
      </c>
    </row>
    <row r="8" spans="1:4">
      <c t="s" r="A8" s="4">
        <v>96</v>
      </c>
      <c t="n" r="B8" s="6">
        <v>18360</v>
      </c>
      <c t="n" r="C8" s="6">
        <v>16610</v>
      </c>
    </row>
    <row r="9" spans="1:4">
      <c t="s" r="A9" s="3">
        <v>274</v>
      </c>
    </row>
    <row r="10" spans="1:4">
      <c t="s" r="A10" s="4">
        <v>275</v>
      </c>
      <c t="n" r="B10" s="6">
        <v>13304</v>
      </c>
      <c t="n" r="C10" s="6">
        <v>9674</v>
      </c>
    </row>
    <row r="11" spans="1:4">
      <c t="s" r="A11" s="3">
        <v>276</v>
      </c>
    </row>
    <row r="12" spans="1:4">
      <c t="s" r="A12" s="4">
        <v>277</v>
      </c>
      <c t="n" r="B12" s="6">
        <v>741638</v>
      </c>
      <c t="n" r="C12" s="6">
        <v>702864</v>
      </c>
      <c t="n" r="D12" s="7">
        <v>742935</v>
      </c>
    </row>
    <row r="13" spans="1:4">
      <c t="s" r="A13" s="4">
        <v>278</v>
      </c>
    </row>
    <row r="14" spans="1:4">
      <c t="s" r="A14" s="3">
        <v>269</v>
      </c>
    </row>
    <row r="15" spans="1:4">
      <c t="s" r="A15" s="4">
        <v>270</v>
      </c>
      <c t="n" r="B15" s="6">
        <v>146752</v>
      </c>
      <c t="n" r="C15" s="6">
        <v>143561</v>
      </c>
    </row>
    <row r="16" spans="1:4">
      <c t="s" r="A16" s="3">
        <v>271</v>
      </c>
    </row>
    <row r="17" spans="1:4">
      <c t="s" r="A17" s="4">
        <v>272</v>
      </c>
      <c t="n" r="B17" s="6">
        <v>5385</v>
      </c>
      <c t="n" r="C17" s="6">
        <v>5190</v>
      </c>
    </row>
    <row r="18" spans="1:4">
      <c t="s" r="A18" s="3">
        <v>273</v>
      </c>
    </row>
    <row r="19" spans="1:4">
      <c t="s" r="A19" s="4">
        <v>96</v>
      </c>
      <c t="n" r="B19" s="6">
        <v>15902</v>
      </c>
      <c t="n" r="C19" s="6">
        <v>15493</v>
      </c>
    </row>
    <row r="20" spans="1:4">
      <c t="s" r="A20" s="3">
        <v>274</v>
      </c>
    </row>
    <row r="21" spans="1:4">
      <c t="s" r="A21" s="4">
        <v>275</v>
      </c>
      <c t="n" r="B21" s="6">
        <v>8084</v>
      </c>
      <c t="n" r="C21" s="6">
        <v>6133</v>
      </c>
    </row>
    <row r="22" spans="1:4">
      <c t="s" r="A22" s="3">
        <v>276</v>
      </c>
    </row>
    <row r="23" spans="1:4">
      <c t="s" r="A23" s="4">
        <v>277</v>
      </c>
      <c t="n" r="B23" s="6">
        <v>546264</v>
      </c>
      <c t="n" r="C23" s="6">
        <v>521702</v>
      </c>
    </row>
    <row r="24" spans="1:4">
      <c t="s" r="A24" s="4">
        <v>279</v>
      </c>
    </row>
    <row r="25" spans="1:4">
      <c t="s" r="A25" s="3">
        <v>269</v>
      </c>
    </row>
    <row r="26" spans="1:4">
      <c t="s" r="A26" s="4">
        <v>270</v>
      </c>
      <c t="n" r="B26" s="6">
        <v>38699</v>
      </c>
      <c t="n" r="C26" s="6">
        <v>40718</v>
      </c>
    </row>
    <row r="27" spans="1:4">
      <c t="s" r="A27" s="4">
        <v>280</v>
      </c>
    </row>
    <row r="28" spans="1:4">
      <c t="s" r="A28" s="3">
        <v>269</v>
      </c>
    </row>
    <row r="29" spans="1:4">
      <c t="s" r="A29" s="4">
        <v>270</v>
      </c>
      <c t="n" r="B29" s="6">
        <v>8315</v>
      </c>
      <c t="n" r="C29" s="6">
        <v>8201</v>
      </c>
    </row>
    <row r="30" spans="1:4">
      <c t="s" r="A30" s="4">
        <v>281</v>
      </c>
    </row>
    <row r="31" spans="1:4">
      <c t="s" r="A31" s="3">
        <v>269</v>
      </c>
    </row>
    <row r="32" spans="1:4">
      <c t="s" r="A32" s="4">
        <v>270</v>
      </c>
      <c t="n" r="B32" s="6">
        <v>13936</v>
      </c>
      <c t="n" r="C32" s="6">
        <v>12967</v>
      </c>
    </row>
    <row r="33" spans="1:4">
      <c t="s" r="A33" s="4">
        <v>282</v>
      </c>
    </row>
    <row r="34" spans="1:4">
      <c t="s" r="A34" s="3">
        <v>269</v>
      </c>
    </row>
    <row r="35" spans="1:4">
      <c t="s" r="A35" s="4">
        <v>270</v>
      </c>
      <c t="n" r="B35" s="6">
        <v>6146</v>
      </c>
      <c t="n" r="C35" s="6">
        <v>5158</v>
      </c>
    </row>
    <row r="36" spans="1:4">
      <c t="s" r="A36" s="4">
        <v>283</v>
      </c>
    </row>
    <row r="37" spans="1:4">
      <c t="s" r="A37" s="3">
        <v>269</v>
      </c>
    </row>
    <row r="38" spans="1:4">
      <c t="s" r="A38" s="4">
        <v>270</v>
      </c>
      <c t="n" r="B38" s="6">
        <v>76601</v>
      </c>
      <c t="n" r="C38" s="6">
        <v>74431</v>
      </c>
    </row>
    <row r="39" spans="1:4">
      <c t="s" r="A39" s="4">
        <v>284</v>
      </c>
    </row>
    <row r="40" spans="1:4">
      <c t="s" r="A40" s="3">
        <v>269</v>
      </c>
    </row>
    <row r="41" spans="1:4">
      <c t="s" r="A41" s="4">
        <v>270</v>
      </c>
      <c t="n" r="B41" s="6">
        <v>3055</v>
      </c>
      <c t="n" r="C41" s="6">
        <v>2086</v>
      </c>
    </row>
    <row r="42" spans="1:4">
      <c t="s" r="A42" s="4">
        <v>285</v>
      </c>
    </row>
    <row r="43" spans="1:4">
      <c t="s" r="A43" s="3">
        <v>269</v>
      </c>
    </row>
    <row r="44" spans="1:4">
      <c t="s" r="A44" s="4">
        <v>270</v>
      </c>
      <c t="n" r="B44" s="6">
        <v>21260</v>
      </c>
      <c t="n" r="C44" s="6">
        <v>22387</v>
      </c>
    </row>
    <row r="45" spans="1:4">
      <c t="s" r="A45" s="3">
        <v>271</v>
      </c>
    </row>
    <row r="46" spans="1:4">
      <c t="s" r="A46" s="4">
        <v>272</v>
      </c>
      <c t="n" r="B46" s="6">
        <v>286</v>
      </c>
      <c t="n" r="C46" s="6">
        <v>316</v>
      </c>
    </row>
    <row r="47" spans="1:4">
      <c t="s" r="A47" s="3">
        <v>273</v>
      </c>
    </row>
    <row r="48" spans="1:4">
      <c t="s" r="A48" s="4">
        <v>96</v>
      </c>
      <c t="n" r="B48" s="6">
        <v>1090</v>
      </c>
      <c t="n" r="C48" s="6">
        <v>666</v>
      </c>
    </row>
    <row r="49" spans="1:4">
      <c t="s" r="A49" s="3">
        <v>274</v>
      </c>
    </row>
    <row r="50" spans="1:4">
      <c t="s" r="A50" s="4">
        <v>275</v>
      </c>
      <c t="n" r="B50" s="6">
        <v>156</v>
      </c>
      <c t="n" r="C50" s="6">
        <v>23</v>
      </c>
    </row>
    <row r="51" spans="1:4">
      <c t="s" r="A51" s="3">
        <v>276</v>
      </c>
    </row>
    <row r="52" spans="1:4">
      <c t="s" r="A52" s="4">
        <v>277</v>
      </c>
      <c t="n" r="B52" s="6">
        <v>23099</v>
      </c>
      <c t="n" r="C52" s="6">
        <v>22610</v>
      </c>
    </row>
    <row r="53" spans="1:4">
      <c t="s" r="A53" s="4">
        <v>286</v>
      </c>
    </row>
    <row r="54" spans="1:4">
      <c t="s" r="A54" s="3">
        <v>269</v>
      </c>
    </row>
    <row r="55" spans="1:4">
      <c t="s" r="A55" s="4">
        <v>270</v>
      </c>
      <c t="n" r="B55" s="6">
        <v>8740</v>
      </c>
      <c t="n" r="C55" s="6">
        <v>9200</v>
      </c>
    </row>
    <row r="56" spans="1:4">
      <c t="s" r="A56" s="4">
        <v>287</v>
      </c>
    </row>
    <row r="57" spans="1:4">
      <c t="s" r="A57" s="3">
        <v>269</v>
      </c>
    </row>
    <row r="58" spans="1:4">
      <c t="s" r="A58" s="4">
        <v>270</v>
      </c>
      <c t="n" r="B58" s="6">
        <v>9064</v>
      </c>
      <c t="n" r="C58" s="6">
        <v>9155</v>
      </c>
    </row>
    <row r="59" spans="1:4">
      <c t="s" r="A59" s="4">
        <v>288</v>
      </c>
    </row>
    <row r="60" spans="1:4">
      <c t="s" r="A60" s="3">
        <v>269</v>
      </c>
    </row>
    <row r="61" spans="1:4">
      <c t="s" r="A61" s="4">
        <v>270</v>
      </c>
      <c t="n" r="B61" s="6">
        <v>3875</v>
      </c>
      <c t="n" r="C61" s="6">
        <v>4879</v>
      </c>
    </row>
    <row r="62" spans="1:4">
      <c t="s" r="A62" s="4">
        <v>289</v>
      </c>
    </row>
    <row r="63" spans="1:4">
      <c t="s" r="A63" s="3">
        <v>269</v>
      </c>
    </row>
    <row r="64" spans="1:4">
      <c t="s" r="A64" s="4">
        <v>270</v>
      </c>
      <c t="n" r="B64" s="6">
        <v>155</v>
      </c>
      <c t="n" r="C64" s="6">
        <v>226</v>
      </c>
    </row>
    <row r="65" spans="1:4">
      <c t="s" r="A65" s="4">
        <v>290</v>
      </c>
    </row>
    <row r="66" spans="1:4">
      <c t="s" r="A66" s="3">
        <v>269</v>
      </c>
    </row>
    <row r="67" spans="1:4">
      <c t="s" r="A67" s="4">
        <v>270</v>
      </c>
      <c t="n" r="B67" s="6">
        <v>-574</v>
      </c>
      <c t="n" r="C67" s="6">
        <v>-1073</v>
      </c>
    </row>
    <row r="68" spans="1:4">
      <c t="s" r="A68" s="4">
        <v>291</v>
      </c>
    </row>
    <row r="69" spans="1:4">
      <c t="s" r="A69" s="3">
        <v>269</v>
      </c>
    </row>
    <row r="70" spans="1:4">
      <c t="s" r="A70" s="4">
        <v>270</v>
      </c>
      <c t="n" r="B70" s="6">
        <v>54838</v>
      </c>
      <c t="n" r="C70" s="6">
        <v>46804</v>
      </c>
    </row>
    <row r="71" spans="1:4">
      <c t="s" r="A71" s="3">
        <v>271</v>
      </c>
    </row>
    <row r="72" spans="1:4">
      <c t="s" r="A72" s="4">
        <v>272</v>
      </c>
      <c t="n" r="B72" s="6">
        <v>3954</v>
      </c>
      <c t="n" r="C72" s="6">
        <v>3909</v>
      </c>
    </row>
    <row r="73" spans="1:4">
      <c t="s" r="A73" s="3">
        <v>273</v>
      </c>
    </row>
    <row r="74" spans="1:4">
      <c t="s" r="A74" s="4">
        <v>96</v>
      </c>
      <c t="n" r="B74" s="6">
        <v>1368</v>
      </c>
      <c t="n" r="C74" s="6">
        <v>451</v>
      </c>
    </row>
    <row r="75" spans="1:4">
      <c t="s" r="A75" s="3">
        <v>274</v>
      </c>
    </row>
    <row r="76" spans="1:4">
      <c t="s" r="A76" s="4">
        <v>275</v>
      </c>
      <c t="n" r="B76" s="6">
        <v>5064</v>
      </c>
      <c t="n" r="C76" s="6">
        <v>3518</v>
      </c>
    </row>
    <row r="77" spans="1:4">
      <c t="s" r="A77" s="3">
        <v>276</v>
      </c>
    </row>
    <row r="78" spans="1:4">
      <c t="s" r="A78" s="4">
        <v>277</v>
      </c>
      <c t="n" r="B78" s="6">
        <v>172275</v>
      </c>
      <c t="n" r="C78" s="6">
        <v>158552</v>
      </c>
    </row>
    <row r="79" spans="1:4">
      <c t="s" r="A79" s="4">
        <v>292</v>
      </c>
    </row>
    <row r="80" spans="1:4">
      <c t="s" r="A80" s="3">
        <v>269</v>
      </c>
    </row>
    <row r="81" spans="1:4">
      <c t="s" r="A81" s="4">
        <v>270</v>
      </c>
      <c t="n" r="B81" s="6">
        <v>273</v>
      </c>
      <c t="n" r="C81" s="6">
        <v>237</v>
      </c>
    </row>
    <row r="82" spans="1:4">
      <c t="s" r="A82" s="4">
        <v>293</v>
      </c>
    </row>
    <row r="83" spans="1:4">
      <c t="s" r="A83" s="3">
        <v>269</v>
      </c>
    </row>
    <row r="84" spans="1:4">
      <c t="s" r="A84" s="4">
        <v>270</v>
      </c>
      <c t="n" r="B84" s="6">
        <v>28070</v>
      </c>
      <c t="n" r="C84" s="6">
        <v>25510</v>
      </c>
    </row>
    <row r="85" spans="1:4">
      <c t="s" r="A85" s="4">
        <v>294</v>
      </c>
    </row>
    <row r="86" spans="1:4">
      <c t="s" r="A86" s="3">
        <v>269</v>
      </c>
    </row>
    <row r="87" spans="1:4">
      <c t="s" r="A87" s="4">
        <v>270</v>
      </c>
      <c t="n" r="B87" s="6">
        <v>17763</v>
      </c>
      <c t="n" r="C87" s="6">
        <v>15310</v>
      </c>
    </row>
    <row r="88" spans="1:4">
      <c t="s" r="A88" s="4">
        <v>295</v>
      </c>
    </row>
    <row r="89" spans="1:4">
      <c t="s" r="A89" s="3">
        <v>269</v>
      </c>
    </row>
    <row r="90" spans="1:4">
      <c t="s" r="A90" s="4">
        <v>270</v>
      </c>
      <c t="n" r="B90" s="7">
        <v>8732</v>
      </c>
      <c t="n" r="C90" s="7">
        <v>57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t="s" r="A1" s="1">
        <v>296</v>
      </c>
      <c t="s" r="B1" s="2">
        <v>1</v>
      </c>
    </row>
    <row r="2" spans="1:3">
      <c t="s" r="B2" s="2">
        <v>297</v>
      </c>
      <c t="s" r="C2" s="2">
        <v>298</v>
      </c>
    </row>
    <row r="3" spans="1:3">
      <c t="s" r="A3" s="3">
        <v>299</v>
      </c>
    </row>
    <row r="4" spans="1:3">
      <c t="s" r="A4" s="4">
        <v>267</v>
      </c>
      <c t="n" r="B4" s="6">
        <v>3</v>
      </c>
    </row>
    <row r="5" spans="1:3">
      <c t="s" r="A5" s="4">
        <v>300</v>
      </c>
      <c t="n" r="B5" s="7">
        <v>0</v>
      </c>
    </row>
    <row r="6" spans="1:3">
      <c t="s" r="A6" s="4">
        <v>301</v>
      </c>
      <c t="n" r="B6" s="6">
        <v>1329000</v>
      </c>
      <c t="n" r="C6" s="7">
        <v>1355000</v>
      </c>
    </row>
    <row r="7" spans="1:3">
      <c t="s" r="A7" s="4">
        <v>302</v>
      </c>
      <c t="n" r="B7" s="6">
        <v>5100000</v>
      </c>
    </row>
    <row r="8" spans="1:3">
      <c t="s" r="A8" s="4">
        <v>303</v>
      </c>
      <c t="n" r="B8" s="6">
        <v>2600000</v>
      </c>
    </row>
    <row r="9" spans="1:3">
      <c t="s" r="A9" s="4">
        <v>304</v>
      </c>
      <c t="n" r="B9" s="6">
        <v>1800000</v>
      </c>
    </row>
    <row r="10" spans="1:3">
      <c t="s" r="A10" s="4">
        <v>305</v>
      </c>
      <c t="n" r="B10" s="6">
        <v>1700000</v>
      </c>
    </row>
    <row r="11" spans="1:3">
      <c t="s" r="A11" s="4">
        <v>306</v>
      </c>
      <c t="n" r="B11" s="7">
        <v>1400000</v>
      </c>
    </row>
    <row r="12" spans="1:3">
      <c t="s" r="A12" s="4">
        <v>307</v>
      </c>
      <c t="s" r="B12" s="4">
        <v>246</v>
      </c>
    </row>
    <row r="13" spans="1:3">
      <c t="s" r="A13" s="4">
        <v>308</v>
      </c>
      <c t="n" r="B13" s="7">
        <v>0</v>
      </c>
    </row>
    <row r="14" spans="1:3">
      <c t="s" r="A14" s="4">
        <v>218</v>
      </c>
    </row>
    <row r="15" spans="1:3">
      <c t="s" r="A15" s="3">
        <v>299</v>
      </c>
    </row>
    <row r="16" spans="1:3">
      <c t="s" r="A16" s="4">
        <v>219</v>
      </c>
      <c t="s" r="B16" s="4">
        <v>220</v>
      </c>
    </row>
    <row r="17" spans="1:3">
      <c t="s" r="A17" s="4">
        <v>221</v>
      </c>
    </row>
    <row r="18" spans="1:3">
      <c t="s" r="A18" s="3">
        <v>299</v>
      </c>
    </row>
    <row r="19" spans="1:3">
      <c t="s" r="A19" s="4">
        <v>219</v>
      </c>
      <c t="s" r="B19" s="4">
        <v>2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30</v>
      </c>
    </row>
    <row r="2" spans="1:3">
      <c t="s" r="A2" s="3">
        <v>310</v>
      </c>
    </row>
    <row r="3" spans="1:3">
      <c t="s" r="A3" s="4">
        <v>311</v>
      </c>
      <c t="n" r="B3" s="7">
        <v>91204</v>
      </c>
      <c t="n" r="C3" s="7">
        <v>91204</v>
      </c>
    </row>
    <row r="4" spans="1:3">
      <c t="s" r="A4" s="4">
        <v>312</v>
      </c>
      <c t="n" r="B4" s="6">
        <v>46714</v>
      </c>
      <c t="n" r="C4" s="6">
        <v>45385</v>
      </c>
    </row>
    <row r="5" spans="1:3">
      <c t="s" r="A5" s="4">
        <v>278</v>
      </c>
    </row>
    <row r="6" spans="1:3">
      <c t="s" r="A6" s="3">
        <v>310</v>
      </c>
    </row>
    <row r="7" spans="1:3">
      <c t="s" r="A7" s="4">
        <v>311</v>
      </c>
      <c t="n" r="B7" s="6">
        <v>58067</v>
      </c>
      <c t="n" r="C7" s="6">
        <v>58067</v>
      </c>
    </row>
    <row r="8" spans="1:3">
      <c t="s" r="A8" s="4">
        <v>312</v>
      </c>
      <c t="n" r="B8" s="6">
        <v>37858</v>
      </c>
      <c t="n" r="C8" s="6">
        <v>36924</v>
      </c>
    </row>
    <row r="9" spans="1:3">
      <c t="s" r="A9" s="4">
        <v>285</v>
      </c>
    </row>
    <row r="10" spans="1:3">
      <c t="s" r="A10" s="3">
        <v>310</v>
      </c>
    </row>
    <row r="11" spans="1:3">
      <c t="s" r="A11" s="4">
        <v>311</v>
      </c>
      <c t="n" r="B11" s="6">
        <v>15345</v>
      </c>
      <c t="n" r="C11" s="6">
        <v>15345</v>
      </c>
    </row>
    <row r="12" spans="1:3">
      <c t="s" r="A12" s="4">
        <v>312</v>
      </c>
      <c t="n" r="B12" s="6">
        <v>1552</v>
      </c>
      <c t="n" r="C12" s="6">
        <v>1334</v>
      </c>
    </row>
    <row r="13" spans="1:3">
      <c t="s" r="A13" s="4">
        <v>291</v>
      </c>
    </row>
    <row r="14" spans="1:3">
      <c t="s" r="A14" s="3">
        <v>310</v>
      </c>
    </row>
    <row r="15" spans="1:3">
      <c t="s" r="A15" s="4">
        <v>311</v>
      </c>
      <c t="n" r="B15" s="6">
        <v>17792</v>
      </c>
      <c t="n" r="C15" s="6">
        <v>17792</v>
      </c>
    </row>
    <row r="16" spans="1:3">
      <c t="s" r="A16" s="4">
        <v>312</v>
      </c>
      <c t="n" r="B16" s="6">
        <v>7304</v>
      </c>
      <c t="n" r="C16" s="6">
        <v>7127</v>
      </c>
    </row>
    <row r="17" spans="1:3">
      <c t="s" r="A17" s="4">
        <v>313</v>
      </c>
    </row>
    <row r="18" spans="1:3">
      <c t="s" r="A18" s="3">
        <v>314</v>
      </c>
    </row>
    <row r="19" spans="1:3">
      <c t="s" r="A19" s="4">
        <v>311</v>
      </c>
      <c t="n" r="B19" s="6">
        <v>13072</v>
      </c>
      <c t="n" r="C19" s="6">
        <v>13072</v>
      </c>
    </row>
    <row r="20" spans="1:3">
      <c t="s" r="A20" s="4">
        <v>315</v>
      </c>
    </row>
    <row r="21" spans="1:3">
      <c t="s" r="A21" s="3">
        <v>314</v>
      </c>
    </row>
    <row r="22" spans="1:3">
      <c t="s" r="A22" s="4">
        <v>311</v>
      </c>
      <c t="n" r="B22" s="6">
        <v>7206</v>
      </c>
      <c t="n" r="C22" s="6">
        <v>7206</v>
      </c>
    </row>
    <row r="23" spans="1:3">
      <c t="s" r="A23" s="4">
        <v>316</v>
      </c>
    </row>
    <row r="24" spans="1:3">
      <c t="s" r="A24" s="3">
        <v>314</v>
      </c>
    </row>
    <row r="25" spans="1:3">
      <c t="s" r="A25" s="4">
        <v>311</v>
      </c>
      <c t="n" r="B25" s="6">
        <v>9315</v>
      </c>
      <c t="n" r="C25" s="6">
        <v>9315</v>
      </c>
    </row>
    <row r="26" spans="1:3">
      <c t="s" r="A26" s="4">
        <v>317</v>
      </c>
    </row>
    <row r="27" spans="1:3">
      <c t="s" r="A27" s="3">
        <v>310</v>
      </c>
    </row>
    <row r="28" spans="1:3">
      <c t="s" r="A28" s="4">
        <v>311</v>
      </c>
      <c t="n" r="B28" s="6">
        <v>592</v>
      </c>
      <c t="n" r="C28" s="6">
        <v>592</v>
      </c>
    </row>
    <row r="29" spans="1:3">
      <c t="s" r="A29" s="4">
        <v>312</v>
      </c>
      <c t="n" r="B29" s="6">
        <v>545</v>
      </c>
      <c t="n" r="C29" s="6">
        <v>538</v>
      </c>
    </row>
    <row r="30" spans="1:3">
      <c t="s" r="A30" s="4">
        <v>318</v>
      </c>
    </row>
    <row r="31" spans="1:3">
      <c t="s" r="A31" s="3">
        <v>310</v>
      </c>
    </row>
    <row r="32" spans="1:3">
      <c t="s" r="A32" s="4">
        <v>311</v>
      </c>
      <c t="n" r="B32" s="6">
        <v>160</v>
      </c>
      <c t="n" r="C32" s="6">
        <v>160</v>
      </c>
    </row>
    <row r="33" spans="1:3">
      <c t="s" r="A33" s="4">
        <v>312</v>
      </c>
      <c t="n" r="B33" s="6">
        <v>132</v>
      </c>
      <c t="n" r="C33" s="6">
        <v>114</v>
      </c>
    </row>
    <row r="34" spans="1:3">
      <c t="s" r="A34" s="4">
        <v>319</v>
      </c>
    </row>
    <row r="35" spans="1:3">
      <c t="s" r="A35" s="3">
        <v>310</v>
      </c>
    </row>
    <row r="36" spans="1:3">
      <c t="s" r="A36" s="4">
        <v>311</v>
      </c>
      <c t="n" r="B36" s="6">
        <v>198</v>
      </c>
      <c t="n" r="C36" s="6">
        <v>198</v>
      </c>
    </row>
    <row r="37" spans="1:3">
      <c t="s" r="A37" s="4">
        <v>312</v>
      </c>
      <c t="n" r="B37" s="6">
        <v>198</v>
      </c>
      <c t="n" r="C37" s="6">
        <v>198</v>
      </c>
    </row>
    <row r="38" spans="1:3">
      <c t="s" r="A38" s="4">
        <v>320</v>
      </c>
    </row>
    <row r="39" spans="1:3">
      <c t="s" r="A39" s="3">
        <v>310</v>
      </c>
    </row>
    <row r="40" spans="1:3">
      <c t="s" r="A40" s="4">
        <v>311</v>
      </c>
      <c t="n" r="B40" s="6">
        <v>40797</v>
      </c>
      <c t="n" r="C40" s="6">
        <v>40797</v>
      </c>
    </row>
    <row r="41" spans="1:3">
      <c t="s" r="A41" s="4">
        <v>312</v>
      </c>
      <c t="n" r="B41" s="6">
        <v>34487</v>
      </c>
      <c t="n" r="C41" s="6">
        <v>33584</v>
      </c>
    </row>
    <row r="42" spans="1:3">
      <c t="s" r="A42" s="4">
        <v>321</v>
      </c>
    </row>
    <row r="43" spans="1:3">
      <c t="s" r="A43" s="3">
        <v>310</v>
      </c>
    </row>
    <row r="44" spans="1:3">
      <c t="s" r="A44" s="4">
        <v>311</v>
      </c>
      <c t="n" r="B44" s="6">
        <v>7979</v>
      </c>
      <c t="n" r="C44" s="6">
        <v>7979</v>
      </c>
    </row>
    <row r="45" spans="1:3">
      <c t="s" r="A45" s="4">
        <v>312</v>
      </c>
      <c t="n" r="B45" s="6">
        <v>1420</v>
      </c>
      <c t="n" r="C45" s="6">
        <v>1220</v>
      </c>
    </row>
    <row r="46" spans="1:3">
      <c t="s" r="A46" s="4">
        <v>322</v>
      </c>
    </row>
    <row r="47" spans="1:3">
      <c t="s" r="A47" s="3">
        <v>310</v>
      </c>
    </row>
    <row r="48" spans="1:3">
      <c t="s" r="A48" s="4">
        <v>311</v>
      </c>
      <c t="n" r="B48" s="6">
        <v>6678</v>
      </c>
      <c t="n" r="C48" s="6">
        <v>6678</v>
      </c>
    </row>
    <row r="49" spans="1:3">
      <c t="s" r="A49" s="4">
        <v>312</v>
      </c>
      <c t="n" r="B49" s="6">
        <v>6234</v>
      </c>
      <c t="n" r="C49" s="6">
        <v>6075</v>
      </c>
    </row>
    <row r="50" spans="1:3">
      <c t="s" r="A50" s="4">
        <v>323</v>
      </c>
    </row>
    <row r="51" spans="1:3">
      <c t="s" r="A51" s="3">
        <v>310</v>
      </c>
    </row>
    <row r="52" spans="1:3">
      <c t="s" r="A52" s="4">
        <v>311</v>
      </c>
      <c t="n" r="B52" s="6">
        <v>3606</v>
      </c>
      <c t="n" r="C52" s="6">
        <v>3606</v>
      </c>
    </row>
    <row r="53" spans="1:3">
      <c t="s" r="A53" s="4">
        <v>312</v>
      </c>
      <c t="n" r="B53" s="6">
        <v>2826</v>
      </c>
      <c t="n" r="C53" s="6">
        <v>2802</v>
      </c>
    </row>
    <row r="54" spans="1:3">
      <c t="s" r="A54" s="4">
        <v>324</v>
      </c>
    </row>
    <row r="55" spans="1:3">
      <c t="s" r="A55" s="3">
        <v>310</v>
      </c>
    </row>
    <row r="56" spans="1:3">
      <c t="s" r="A56" s="4">
        <v>311</v>
      </c>
      <c t="n" r="B56" s="6">
        <v>1601</v>
      </c>
      <c t="n" r="C56" s="6">
        <v>1601</v>
      </c>
    </row>
    <row r="57" spans="1:3">
      <c t="s" r="A57" s="4">
        <v>312</v>
      </c>
      <c t="n" r="B57" s="7">
        <v>872</v>
      </c>
      <c t="n" r="C57" s="7">
        <v>8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25</v>
      </c>
      <c t="s" r="B1" s="2">
        <v>2</v>
      </c>
      <c t="s" r="C1" s="2">
        <v>30</v>
      </c>
    </row>
    <row r="2" spans="1:3">
      <c t="s" r="A2" s="3">
        <v>326</v>
      </c>
    </row>
    <row r="3" spans="1:3">
      <c t="s" r="A3" s="4">
        <v>327</v>
      </c>
      <c t="n" r="B3" s="7">
        <v>86442</v>
      </c>
      <c t="n" r="C3" s="7">
        <v>86442</v>
      </c>
    </row>
    <row r="4" spans="1:3">
      <c t="s" r="A4" s="4">
        <v>278</v>
      </c>
    </row>
    <row r="5" spans="1:3">
      <c t="s" r="A5" s="3">
        <v>326</v>
      </c>
    </row>
    <row r="6" spans="1:3">
      <c t="s" r="A6" s="4">
        <v>327</v>
      </c>
      <c t="n" r="B6" s="6">
        <v>46832</v>
      </c>
      <c t="n" r="C6" s="6">
        <v>46832</v>
      </c>
    </row>
    <row r="7" spans="1:3">
      <c t="s" r="A7" s="4">
        <v>285</v>
      </c>
    </row>
    <row r="8" spans="1:3">
      <c t="s" r="A8" s="3">
        <v>326</v>
      </c>
    </row>
    <row r="9" spans="1:3">
      <c t="s" r="A9" s="4">
        <v>327</v>
      </c>
      <c t="n" r="B9" s="6">
        <v>3670</v>
      </c>
      <c t="n" r="C9" s="6">
        <v>3670</v>
      </c>
    </row>
    <row r="10" spans="1:3">
      <c t="s" r="A10" s="4">
        <v>291</v>
      </c>
    </row>
    <row r="11" spans="1:3">
      <c t="s" r="A11" s="3">
        <v>326</v>
      </c>
    </row>
    <row r="12" spans="1:3">
      <c t="s" r="A12" s="4">
        <v>327</v>
      </c>
      <c t="n" r="B12" s="7">
        <v>35940</v>
      </c>
      <c t="n" r="C12" s="7">
        <v>359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t="s" r="A1" s="1">
        <v>328</v>
      </c>
      <c t="s" r="B1" s="2">
        <v>1</v>
      </c>
    </row>
    <row r="2" spans="1:4">
      <c t="s" r="B2" s="2">
        <v>297</v>
      </c>
      <c t="s" r="C2" s="2">
        <v>298</v>
      </c>
      <c t="s" r="D2" s="2">
        <v>329</v>
      </c>
    </row>
    <row r="3" spans="1:4">
      <c t="s" r="A3" s="3">
        <v>330</v>
      </c>
    </row>
    <row r="4" spans="1:4">
      <c t="s" r="A4" s="4">
        <v>331</v>
      </c>
      <c t="n" r="B4" s="7">
        <v>1715000</v>
      </c>
      <c t="n" r="D4" s="7">
        <v>990000</v>
      </c>
    </row>
    <row r="5" spans="1:4">
      <c t="s" r="A5" s="4">
        <v>332</v>
      </c>
      <c t="n" r="B5" s="6">
        <v>87772000</v>
      </c>
      <c t="n" r="D5" s="6">
        <v>66660000</v>
      </c>
    </row>
    <row r="6" spans="1:4">
      <c t="s" r="A6" s="4">
        <v>333</v>
      </c>
      <c t="n" r="B6" s="6">
        <v>1198000</v>
      </c>
      <c t="n" r="C6" s="7">
        <v>11601000</v>
      </c>
    </row>
    <row r="7" spans="1:4">
      <c t="s" r="A7" s="4">
        <v>334</v>
      </c>
      <c t="n" r="B7" s="6">
        <v>-109000</v>
      </c>
      <c t="n" r="C7" s="7">
        <v>-509000</v>
      </c>
    </row>
    <row r="8" spans="1:4">
      <c t="s" r="A8" s="4">
        <v>335</v>
      </c>
    </row>
    <row r="9" spans="1:4">
      <c t="s" r="A9" s="3">
        <v>330</v>
      </c>
    </row>
    <row r="10" spans="1:4">
      <c t="s" r="A10" s="4">
        <v>331</v>
      </c>
      <c t="n" r="B10" s="7">
        <v>1300000</v>
      </c>
    </row>
    <row r="11" spans="1:4">
      <c t="s" r="A11" s="4">
        <v>336</v>
      </c>
      <c t="n" r="B11" s="6">
        <v>4</v>
      </c>
    </row>
    <row r="12" spans="1:4">
      <c t="s" r="A12" s="4">
        <v>337</v>
      </c>
      <c t="n" r="B12" s="7">
        <v>17500000</v>
      </c>
    </row>
    <row r="13" spans="1:4">
      <c t="s" r="A13" s="4">
        <v>338</v>
      </c>
    </row>
    <row r="14" spans="1:4">
      <c t="s" r="A14" s="3">
        <v>330</v>
      </c>
    </row>
    <row r="15" spans="1:4">
      <c t="s" r="A15" s="4">
        <v>331</v>
      </c>
      <c t="n" r="D15" s="7">
        <v>827000</v>
      </c>
    </row>
    <row r="16" spans="1:4">
      <c t="s" r="A16" s="4">
        <v>339</v>
      </c>
      <c t="s" r="B16" s="4">
        <v>340</v>
      </c>
    </row>
    <row r="17" spans="1:4">
      <c t="s" r="A17" s="4">
        <v>341</v>
      </c>
    </row>
    <row r="18" spans="1:4">
      <c t="s" r="A18" s="3">
        <v>330</v>
      </c>
    </row>
    <row r="19" spans="1:4">
      <c t="s" r="A19" s="4">
        <v>332</v>
      </c>
      <c t="n" r="B19" s="7">
        <v>65000000</v>
      </c>
    </row>
    <row r="20" spans="1:4">
      <c t="s" r="A20" s="4">
        <v>342</v>
      </c>
      <c t="s" r="B20" s="4">
        <v>2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84</v>
      </c>
      <c t="s" r="B1" s="2">
        <v>1</v>
      </c>
    </row>
    <row r="2" spans="1:4">
      <c t="s" r="B2" s="2">
        <v>2</v>
      </c>
      <c t="s" r="D2" s="2">
        <v>85</v>
      </c>
    </row>
    <row r="3" spans="1:4">
      <c t="s" r="A3" s="4">
        <v>86</v>
      </c>
      <c t="n" r="B3" s="7">
        <v>222850</v>
      </c>
      <c t="n" r="D3" s="7">
        <v>212752</v>
      </c>
    </row>
    <row r="4" spans="1:4">
      <c t="s" r="A4" s="4">
        <v>87</v>
      </c>
      <c t="n" r="B4" s="6">
        <v>159015</v>
      </c>
      <c t="s" r="C4" s="4">
        <v>88</v>
      </c>
      <c t="n" r="D4" s="6">
        <v>151651</v>
      </c>
    </row>
    <row r="5" spans="1:4">
      <c t="s" r="A5" s="4">
        <v>89</v>
      </c>
      <c t="n" r="B5" s="6">
        <v>63835</v>
      </c>
      <c t="n" r="D5" s="6">
        <v>61101</v>
      </c>
    </row>
    <row r="6" spans="1:4">
      <c t="s" r="A6" s="3">
        <v>90</v>
      </c>
    </row>
    <row r="7" spans="1:4">
      <c t="n" r="A7" s="8">
        <v>-2</v>
      </c>
      <c t="n" r="B7" s="6">
        <v>19629</v>
      </c>
      <c t="s" r="C7" s="4">
        <v>91</v>
      </c>
      <c t="n" r="D7" s="6">
        <v>19487</v>
      </c>
    </row>
    <row r="8" spans="1:4">
      <c t="n" r="A8" s="9">
        <v>-3</v>
      </c>
      <c t="n" r="B8" s="6">
        <v>18256</v>
      </c>
      <c t="s" r="C8" s="4">
        <v>92</v>
      </c>
      <c t="n" r="D8" s="6">
        <v>17521</v>
      </c>
    </row>
    <row r="9" spans="1:4">
      <c t="n" r="A9" s="10">
        <v>-4</v>
      </c>
      <c t="n" r="B9" s="6">
        <v>7690</v>
      </c>
      <c t="s" r="C9" s="4">
        <v>93</v>
      </c>
      <c t="n" r="D9" s="6">
        <v>7525</v>
      </c>
    </row>
    <row r="10" spans="1:4">
      <c t="s" r="A10" s="4">
        <v>94</v>
      </c>
      <c t="n" r="B10" s="6">
        <v>-100</v>
      </c>
      <c t="n" r="D10" s="6">
        <v>-42</v>
      </c>
    </row>
    <row r="11" spans="1:4">
      <c t="s" r="A11" s="4">
        <v>95</v>
      </c>
      <c t="n" r="B11" s="6">
        <v>45475</v>
      </c>
      <c t="n" r="D11" s="6">
        <v>44491</v>
      </c>
    </row>
    <row r="12" spans="1:4">
      <c t="s" r="A12" s="4">
        <v>96</v>
      </c>
      <c t="n" r="B12" s="6">
        <v>18360</v>
      </c>
      <c t="n" r="D12" s="6">
        <v>16610</v>
      </c>
    </row>
    <row r="13" spans="1:4">
      <c t="s" r="A13" s="3">
        <v>97</v>
      </c>
    </row>
    <row r="14" spans="1:4">
      <c t="s" r="A14" s="4">
        <v>98</v>
      </c>
      <c t="n" r="B14" s="6">
        <v>1160</v>
      </c>
      <c t="n" r="D14" s="6">
        <v>1354</v>
      </c>
    </row>
    <row r="15" spans="1:4">
      <c t="s" r="A15" s="4">
        <v>99</v>
      </c>
      <c t="n" r="B15" s="6">
        <v>-32</v>
      </c>
      <c t="n" r="D15" s="6">
        <v>-24</v>
      </c>
    </row>
    <row r="16" spans="1:4">
      <c t="s" r="A16" s="4">
        <v>100</v>
      </c>
      <c t="n" r="B16" s="6">
        <v>19488</v>
      </c>
      <c t="n" r="D16" s="6">
        <v>17940</v>
      </c>
    </row>
    <row r="17" spans="1:4">
      <c t="s" r="A17" s="4">
        <v>101</v>
      </c>
      <c t="n" r="B17" s="6">
        <v>7009</v>
      </c>
      <c t="n" r="D17" s="6">
        <v>6684</v>
      </c>
    </row>
    <row r="18" spans="1:4">
      <c t="s" r="A18" s="4">
        <v>102</v>
      </c>
      <c t="n" r="B18" s="7">
        <v>12479</v>
      </c>
      <c t="n" r="D18" s="7">
        <v>11256</v>
      </c>
    </row>
    <row r="19" spans="1:4">
      <c t="s" r="A19" s="4">
        <v>103</v>
      </c>
      <c t="n" r="B19" s="11">
        <v>0.66</v>
      </c>
      <c t="n" r="D19" s="11">
        <v>0.6</v>
      </c>
    </row>
    <row r="20" spans="1:4">
      <c t="s" r="A20" s="4">
        <v>104</v>
      </c>
      <c t="n" r="B20" s="6">
        <v>18839</v>
      </c>
      <c t="n" r="D20" s="6">
        <v>18801</v>
      </c>
    </row>
    <row r="21" spans="1:4">
      <c t="s" r="A21" s="4">
        <v>105</v>
      </c>
      <c t="n" r="B21" s="11">
        <v>0.67</v>
      </c>
      <c t="n" r="D21" s="11">
        <v>0.6</v>
      </c>
    </row>
    <row r="22" spans="1:4">
      <c t="s" r="A22" s="4">
        <v>106</v>
      </c>
      <c t="n" r="B22" s="6">
        <v>18687</v>
      </c>
      <c t="n" r="D22" s="6">
        <v>18669</v>
      </c>
    </row>
    <row r="23" spans="1:4">
      <c t="n" r="A23"/>
    </row>
    <row r="24" spans="1:4">
      <c t="s" r="A24" s="4">
        <v>88</v>
      </c>
      <c t="s" r="B24" s="4">
        <v>107</v>
      </c>
    </row>
    <row r="25" spans="1:4">
      <c t="s" r="A25" s="4">
        <v>91</v>
      </c>
      <c t="s" r="B25" s="4">
        <v>108</v>
      </c>
    </row>
    <row r="26" spans="1:4">
      <c t="s" r="A26" s="4">
        <v>92</v>
      </c>
      <c t="s" r="B26" s="4">
        <v>109</v>
      </c>
    </row>
    <row r="27" spans="1:4">
      <c t="s" r="A27" s="4">
        <v>93</v>
      </c>
      <c t="s" r="B27" s="4">
        <v>110</v>
      </c>
    </row>
  </sheetData>
  <mergeCells count="8">
    <mergeCell ref="A1:A2"/>
    <mergeCell ref="B1:D1"/>
    <mergeCell ref="B2:C2"/>
    <mergeCell ref="A23:D23"/>
    <mergeCell ref="B24:D24"/>
    <mergeCell ref="B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43</v>
      </c>
      <c t="s" r="B1" s="2">
        <v>2</v>
      </c>
      <c t="s" r="C1" s="2">
        <v>30</v>
      </c>
    </row>
    <row r="2" spans="1:3">
      <c t="s" r="A2" s="3">
        <v>344</v>
      </c>
    </row>
    <row r="3" spans="1:3">
      <c t="s" r="A3" s="4">
        <v>345</v>
      </c>
      <c t="n" r="B3" s="7">
        <v>87772</v>
      </c>
      <c t="n" r="C3" s="7">
        <v>66660</v>
      </c>
    </row>
    <row r="4" spans="1:3">
      <c t="s" r="A4" s="4">
        <v>346</v>
      </c>
      <c t="n" r="B4" s="6">
        <v>14</v>
      </c>
      <c t="n" r="C4" s="6">
        <v>15</v>
      </c>
    </row>
    <row r="5" spans="1:3">
      <c t="s" r="A5" s="4">
        <v>347</v>
      </c>
      <c t="n" r="B5" s="6">
        <v>1534</v>
      </c>
      <c t="n" r="C5" s="6">
        <v>663</v>
      </c>
    </row>
    <row r="6" spans="1:3">
      <c t="s" r="A6" s="4">
        <v>348</v>
      </c>
      <c t="n" r="B6" s="6">
        <v>86252</v>
      </c>
      <c t="n" r="C6" s="6">
        <v>66012</v>
      </c>
    </row>
    <row r="7" spans="1:3">
      <c t="s" r="A7" s="4">
        <v>349</v>
      </c>
      <c t="n" r="B7" s="6">
        <v>39206</v>
      </c>
      <c t="n" r="C7" s="6">
        <v>40514</v>
      </c>
    </row>
    <row r="8" spans="1:3">
      <c t="s" r="A8" s="4">
        <v>350</v>
      </c>
      <c t="n" r="B8" s="6">
        <v>17</v>
      </c>
      <c t="n" r="C8" s="6">
        <v>114</v>
      </c>
    </row>
    <row r="9" spans="1:3">
      <c t="s" r="A9" s="4">
        <v>351</v>
      </c>
      <c t="n" r="B9" s="6">
        <v>1715</v>
      </c>
      <c t="n" r="C9" s="6">
        <v>990</v>
      </c>
    </row>
    <row r="10" spans="1:3">
      <c t="s" r="A10" s="4">
        <v>352</v>
      </c>
      <c t="n" r="B10" s="6">
        <v>37508</v>
      </c>
      <c t="n" r="C10" s="6">
        <v>39638</v>
      </c>
    </row>
    <row r="11" spans="1:3">
      <c t="s" r="A11" s="4">
        <v>341</v>
      </c>
    </row>
    <row r="12" spans="1:3">
      <c t="s" r="A12" s="3">
        <v>344</v>
      </c>
    </row>
    <row r="13" spans="1:3">
      <c t="s" r="A13" s="4">
        <v>345</v>
      </c>
      <c t="n" r="B13" s="6">
        <v>87772</v>
      </c>
      <c t="n" r="C13" s="6">
        <v>66660</v>
      </c>
    </row>
    <row r="14" spans="1:3">
      <c t="s" r="A14" s="4">
        <v>346</v>
      </c>
      <c t="n" r="B14" s="6">
        <v>14</v>
      </c>
      <c t="n" r="C14" s="6">
        <v>15</v>
      </c>
    </row>
    <row r="15" spans="1:3">
      <c t="s" r="A15" s="4">
        <v>347</v>
      </c>
      <c t="n" r="B15" s="6">
        <v>1534</v>
      </c>
      <c t="n" r="C15" s="6">
        <v>663</v>
      </c>
    </row>
    <row r="16" spans="1:3">
      <c t="s" r="A16" s="4">
        <v>348</v>
      </c>
      <c t="n" r="B16" s="6">
        <v>86252</v>
      </c>
      <c t="n" r="C16" s="6">
        <v>66012</v>
      </c>
    </row>
    <row r="17" spans="1:3">
      <c t="s" r="A17" s="4">
        <v>338</v>
      </c>
    </row>
    <row r="18" spans="1:3">
      <c t="s" r="A18" s="3">
        <v>344</v>
      </c>
    </row>
    <row r="19" spans="1:3">
      <c t="s" r="A19" s="4">
        <v>345</v>
      </c>
      <c t="n" r="B19" s="6">
        <v>18733</v>
      </c>
    </row>
    <row r="20" spans="1:3">
      <c t="s" r="A20" s="4">
        <v>347</v>
      </c>
      <c t="n" r="B20" s="6">
        <v>1262</v>
      </c>
    </row>
    <row r="21" spans="1:3">
      <c t="s" r="A21" s="4">
        <v>348</v>
      </c>
      <c t="n" r="B21" s="6">
        <v>17471</v>
      </c>
    </row>
    <row r="22" spans="1:3">
      <c t="s" r="A22" s="4">
        <v>349</v>
      </c>
      <c t="n" r="C22" s="6">
        <v>20041</v>
      </c>
    </row>
    <row r="23" spans="1:3">
      <c t="s" r="A23" s="4">
        <v>351</v>
      </c>
      <c t="n" r="C23" s="6">
        <v>827</v>
      </c>
    </row>
    <row r="24" spans="1:3">
      <c t="s" r="A24" s="4">
        <v>352</v>
      </c>
      <c t="n" r="C24" s="6">
        <v>19214</v>
      </c>
    </row>
    <row r="25" spans="1:3">
      <c t="s" r="A25" s="4">
        <v>353</v>
      </c>
    </row>
    <row r="26" spans="1:3">
      <c t="s" r="A26" s="3">
        <v>344</v>
      </c>
    </row>
    <row r="27" spans="1:3">
      <c t="s" r="A27" s="4">
        <v>349</v>
      </c>
      <c t="n" r="B27" s="6">
        <v>20473</v>
      </c>
      <c t="n" r="C27" s="6">
        <v>20473</v>
      </c>
    </row>
    <row r="28" spans="1:3">
      <c t="s" r="A28" s="4">
        <v>350</v>
      </c>
      <c t="n" r="B28" s="6">
        <v>17</v>
      </c>
      <c t="n" r="C28" s="6">
        <v>114</v>
      </c>
    </row>
    <row r="29" spans="1:3">
      <c t="s" r="A29" s="4">
        <v>351</v>
      </c>
      <c t="n" r="B29" s="6">
        <v>453</v>
      </c>
      <c t="n" r="C29" s="6">
        <v>163</v>
      </c>
    </row>
    <row r="30" spans="1:3">
      <c t="s" r="A30" s="4">
        <v>352</v>
      </c>
      <c t="n" r="B30" s="7">
        <v>20037</v>
      </c>
      <c t="n" r="C30" s="7">
        <v>20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0</v>
      </c>
    </row>
    <row r="2" spans="1:3">
      <c t="s" r="A2" s="3">
        <v>355</v>
      </c>
    </row>
    <row r="3" spans="1:3">
      <c t="s" r="A3" s="4">
        <v>356</v>
      </c>
      <c t="n" r="B3" s="7">
        <v>86685</v>
      </c>
      <c t="n" r="C3" s="7">
        <v>63522</v>
      </c>
    </row>
    <row r="4" spans="1:3">
      <c t="s" r="A4" s="4">
        <v>356</v>
      </c>
      <c t="n" r="B4" s="6">
        <v>85191</v>
      </c>
      <c t="n" r="C4" s="6">
        <v>63010</v>
      </c>
    </row>
    <row r="5" spans="1:3">
      <c t="s" r="A5" s="4">
        <v>357</v>
      </c>
      <c t="n" r="B5" s="6">
        <v>1087</v>
      </c>
      <c t="n" r="C5" s="6">
        <v>3138</v>
      </c>
    </row>
    <row r="6" spans="1:3">
      <c t="s" r="A6" s="4">
        <v>357</v>
      </c>
      <c t="n" r="B6" s="6">
        <v>1061</v>
      </c>
      <c t="n" r="C6" s="6">
        <v>3002</v>
      </c>
    </row>
    <row r="7" spans="1:3">
      <c t="s" r="A7" s="4">
        <v>358</v>
      </c>
      <c t="n" r="B7" s="6">
        <v>87772</v>
      </c>
      <c t="n" r="C7" s="6">
        <v>66660</v>
      </c>
    </row>
    <row r="8" spans="1:3">
      <c t="s" r="A8" s="4">
        <v>358</v>
      </c>
      <c t="n" r="B8" s="6">
        <v>86252</v>
      </c>
      <c t="n" r="C8" s="6">
        <v>66012</v>
      </c>
    </row>
    <row r="9" spans="1:3">
      <c t="s" r="A9" s="4">
        <v>359</v>
      </c>
      <c t="n" r="B9" s="6">
        <v>87772</v>
      </c>
      <c t="n" r="C9" s="6">
        <v>66660</v>
      </c>
    </row>
    <row r="10" spans="1:3">
      <c t="s" r="A10" s="4">
        <v>359</v>
      </c>
      <c t="n" r="B10" s="7">
        <v>86252</v>
      </c>
      <c t="n" r="C10" s="7">
        <v>660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0</v>
      </c>
      <c t="s" r="B1" s="2">
        <v>1</v>
      </c>
    </row>
    <row r="2" spans="1:3">
      <c t="s" r="B2" s="2">
        <v>2</v>
      </c>
      <c t="s" r="C2" s="2">
        <v>85</v>
      </c>
    </row>
    <row r="3" spans="1:3">
      <c t="s" r="A3" s="3">
        <v>361</v>
      </c>
    </row>
    <row r="4" spans="1:3">
      <c t="s" r="A4" s="4">
        <v>362</v>
      </c>
      <c t="n" r="B4" s="7">
        <v>-10897</v>
      </c>
      <c t="n" r="C4" s="7">
        <v>-5988</v>
      </c>
    </row>
    <row r="5" spans="1:3">
      <c t="s" r="A5" s="4">
        <v>363</v>
      </c>
      <c t="n" r="B5" s="6">
        <v>-1532</v>
      </c>
      <c t="n" r="C5" s="6">
        <v>-4093</v>
      </c>
    </row>
    <row r="6" spans="1:3">
      <c t="s" r="A6" s="4">
        <v>364</v>
      </c>
      <c t="n" r="B6" s="6">
        <v>70</v>
      </c>
      <c t="n" r="C6" s="6">
        <v>216</v>
      </c>
    </row>
    <row r="7" spans="1:3">
      <c t="s" r="A7" s="4">
        <v>365</v>
      </c>
      <c t="n" r="B7" s="6">
        <v>-12359</v>
      </c>
      <c t="n" r="C7" s="6">
        <v>-9865</v>
      </c>
    </row>
    <row r="8" spans="1:3">
      <c t="s" r="A8" s="4">
        <v>366</v>
      </c>
    </row>
    <row r="9" spans="1:3">
      <c t="s" r="A9" s="3">
        <v>361</v>
      </c>
    </row>
    <row r="10" spans="1:3">
      <c t="s" r="A10" s="4">
        <v>362</v>
      </c>
      <c t="n" r="B10" s="6">
        <v>-10021</v>
      </c>
      <c t="n" r="C10" s="6">
        <v>-4632</v>
      </c>
    </row>
    <row r="11" spans="1:3">
      <c t="s" r="A11" s="4">
        <v>363</v>
      </c>
      <c t="n" r="B11" s="6">
        <v>-640</v>
      </c>
      <c t="n" r="C11" s="6">
        <v>-1955</v>
      </c>
    </row>
    <row r="12" spans="1:3">
      <c t="s" r="A12" s="4">
        <v>365</v>
      </c>
      <c t="n" r="B12" s="6">
        <v>-10661</v>
      </c>
      <c t="n" r="C12" s="6">
        <v>-6587</v>
      </c>
    </row>
    <row r="13" spans="1:3">
      <c t="s" r="A13" s="4">
        <v>367</v>
      </c>
    </row>
    <row r="14" spans="1:3">
      <c t="s" r="A14" s="3">
        <v>361</v>
      </c>
    </row>
    <row r="15" spans="1:3">
      <c t="s" r="A15" s="4">
        <v>362</v>
      </c>
      <c t="n" r="B15" s="6">
        <v>-876</v>
      </c>
      <c t="n" r="C15" s="6">
        <v>-1356</v>
      </c>
    </row>
    <row r="16" spans="1:3">
      <c t="s" r="A16" s="4">
        <v>363</v>
      </c>
      <c t="n" r="B16" s="6">
        <v>-892</v>
      </c>
      <c t="n" r="C16" s="6">
        <v>-2138</v>
      </c>
    </row>
    <row r="17" spans="1:3">
      <c t="s" r="A17" s="4">
        <v>364</v>
      </c>
      <c t="n" r="B17" s="6">
        <v>70</v>
      </c>
      <c t="n" r="C17" s="6">
        <v>216</v>
      </c>
    </row>
    <row r="18" spans="1:3">
      <c t="s" r="A18" s="4">
        <v>365</v>
      </c>
      <c t="n" r="B18" s="7">
        <v>-1698</v>
      </c>
      <c t="n" r="C18" s="7">
        <v>-3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85</v>
      </c>
    </row>
    <row r="3" spans="1:3">
      <c t="s" r="A3" s="4">
        <v>112</v>
      </c>
      <c t="n" r="B3" s="7">
        <v>343</v>
      </c>
      <c t="n" r="C3" s="7">
        <v>432</v>
      </c>
    </row>
    <row r="4" spans="1:3">
      <c t="s" r="A4" s="4">
        <v>113</v>
      </c>
    </row>
    <row r="5" spans="1:3">
      <c t="s" r="A5" s="4">
        <v>112</v>
      </c>
      <c t="n" r="B5" s="6">
        <v>133</v>
      </c>
      <c t="n" r="C5" s="6">
        <v>112</v>
      </c>
    </row>
    <row r="6" spans="1:3">
      <c t="s" r="A6" s="4">
        <v>114</v>
      </c>
    </row>
    <row r="7" spans="1:3">
      <c t="s" r="A7" s="4">
        <v>112</v>
      </c>
      <c t="n" r="B7" s="6">
        <v>201</v>
      </c>
      <c t="n" r="C7" s="6">
        <v>172</v>
      </c>
    </row>
    <row r="8" spans="1:3">
      <c t="s" r="A8" s="4">
        <v>115</v>
      </c>
    </row>
    <row r="9" spans="1:3">
      <c t="s" r="A9" s="4">
        <v>112</v>
      </c>
      <c t="n" r="B9" s="6">
        <v>11</v>
      </c>
      <c t="n" r="C9" s="6">
        <v>11</v>
      </c>
    </row>
    <row r="10" spans="1:3">
      <c t="s" r="A10" s="4">
        <v>116</v>
      </c>
    </row>
    <row r="11" spans="1:3">
      <c t="s" r="A11" s="4">
        <v>112</v>
      </c>
      <c t="n" r="B11" s="7">
        <v>173</v>
      </c>
      <c t="n" r="C11" s="7">
        <v>2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85</v>
      </c>
    </row>
    <row r="3" spans="1:3">
      <c t="s" r="A3" s="4">
        <v>118</v>
      </c>
      <c t="n" r="B3" s="7">
        <v>12479</v>
      </c>
      <c t="n" r="C3" s="7">
        <v>11256</v>
      </c>
    </row>
    <row r="4" spans="1:3">
      <c t="s" r="A4" s="4">
        <v>119</v>
      </c>
      <c t="n" r="B4" s="6">
        <v>-640</v>
      </c>
      <c t="n" r="C4" s="6">
        <v>-1955</v>
      </c>
    </row>
    <row r="5" spans="1:3">
      <c t="s" r="A5" s="4">
        <v>120</v>
      </c>
      <c t="n" r="B5" s="6">
        <v>-822</v>
      </c>
      <c t="n" r="C5" s="6">
        <v>-1922</v>
      </c>
    </row>
    <row r="6" spans="1:3">
      <c t="s" r="A6" s="4">
        <v>121</v>
      </c>
      <c t="n" r="B6" s="6">
        <v>-1462</v>
      </c>
      <c t="n" r="C6" s="6">
        <v>-3877</v>
      </c>
    </row>
    <row r="7" spans="1:3">
      <c t="s" r="A7" s="4">
        <v>122</v>
      </c>
      <c t="n" r="B7" s="7">
        <v>11017</v>
      </c>
      <c t="n" r="C7" s="7">
        <v>7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85</v>
      </c>
    </row>
    <row r="3" spans="1:3">
      <c t="s" r="A3" s="3">
        <v>124</v>
      </c>
    </row>
    <row r="4" spans="1:3">
      <c t="s" r="A4" s="4">
        <v>125</v>
      </c>
      <c t="n" r="B4" s="7">
        <v>12479000</v>
      </c>
      <c t="n" r="C4" s="7">
        <v>11256000</v>
      </c>
    </row>
    <row r="5" spans="1:3">
      <c t="s" r="A5" s="3">
        <v>126</v>
      </c>
    </row>
    <row r="6" spans="1:3">
      <c t="s" r="A6" s="4">
        <v>127</v>
      </c>
      <c t="n" r="B6" s="6">
        <v>8170000</v>
      </c>
      <c t="n" r="C6" s="6">
        <v>7981000</v>
      </c>
    </row>
    <row r="7" spans="1:3">
      <c t="s" r="A7" s="4">
        <v>128</v>
      </c>
      <c t="n" r="B7" s="6">
        <v>1455000</v>
      </c>
      <c t="n" r="C7" s="6">
        <v>1434000</v>
      </c>
    </row>
    <row r="8" spans="1:3">
      <c t="s" r="A8" s="4">
        <v>129</v>
      </c>
      <c t="n" r="B8" s="6">
        <v>518000</v>
      </c>
      <c t="n" r="C8" s="6">
        <v>526000</v>
      </c>
    </row>
    <row r="9" spans="1:3">
      <c t="s" r="A9" s="4">
        <v>36</v>
      </c>
      <c t="n" r="B9" s="6">
        <v>-36000</v>
      </c>
      <c t="n" r="C9" s="6">
        <v>-208000</v>
      </c>
    </row>
    <row r="10" spans="1:3">
      <c t="s" r="A10" s="4">
        <v>130</v>
      </c>
      <c t="n" r="B10" s="6">
        <v>109000</v>
      </c>
      <c t="n" r="C10" s="6">
        <v>509000</v>
      </c>
    </row>
    <row r="11" spans="1:3">
      <c t="s" r="A11" s="4">
        <v>47</v>
      </c>
      <c t="n" r="B11" s="6">
        <v>89000</v>
      </c>
      <c t="n" r="C11" s="6">
        <v>-58000</v>
      </c>
    </row>
    <row r="12" spans="1:3">
      <c t="s" r="A12" s="3">
        <v>131</v>
      </c>
    </row>
    <row r="13" spans="1:3">
      <c t="s" r="A13" s="4">
        <v>132</v>
      </c>
      <c t="n" r="B13" s="6">
        <v>10527000</v>
      </c>
      <c t="n" r="C13" s="6">
        <v>16023000</v>
      </c>
    </row>
    <row r="14" spans="1:3">
      <c t="s" r="A14" s="4">
        <v>133</v>
      </c>
      <c t="n" r="B14" s="6">
        <v>-12073000</v>
      </c>
      <c t="n" r="C14" s="6">
        <v>-10522000</v>
      </c>
    </row>
    <row r="15" spans="1:3">
      <c t="s" r="A15" s="4">
        <v>134</v>
      </c>
      <c t="n" r="B15" s="6">
        <v>3141000</v>
      </c>
      <c t="n" r="C15" s="6">
        <v>-115000</v>
      </c>
    </row>
    <row r="16" spans="1:3">
      <c t="s" r="A16" s="4">
        <v>135</v>
      </c>
      <c t="n" r="B16" s="6">
        <v>-3461000</v>
      </c>
      <c t="n" r="C16" s="6">
        <v>-2895000</v>
      </c>
    </row>
    <row r="17" spans="1:3">
      <c t="s" r="A17" s="4">
        <v>136</v>
      </c>
      <c t="n" r="B17" s="6">
        <v>20918000</v>
      </c>
      <c t="n" r="C17" s="6">
        <v>23931000</v>
      </c>
    </row>
    <row r="18" spans="1:3">
      <c t="s" r="A18" s="3">
        <v>137</v>
      </c>
    </row>
    <row r="19" spans="1:3">
      <c t="s" r="A19" s="4">
        <v>138</v>
      </c>
      <c t="n" r="B19" s="6">
        <v>-13304000</v>
      </c>
      <c t="n" r="C19" s="6">
        <v>-9674000</v>
      </c>
    </row>
    <row r="20" spans="1:3">
      <c t="s" r="A20" s="4">
        <v>139</v>
      </c>
      <c t="n" r="B20" s="6">
        <v>-21329000</v>
      </c>
      <c t="n" r="C20" s="6">
        <v>-11639000</v>
      </c>
    </row>
    <row r="21" spans="1:3">
      <c t="s" r="A21" s="4">
        <v>140</v>
      </c>
      <c t="n" r="B21" s="6">
        <v>1198000</v>
      </c>
      <c t="n" r="C21" s="6">
        <v>11601000</v>
      </c>
    </row>
    <row r="22" spans="1:3">
      <c t="s" r="A22" s="4">
        <v>141</v>
      </c>
      <c t="n" r="B22" s="6">
        <v>581000</v>
      </c>
      <c t="n" r="C22" s="6">
        <v>197000</v>
      </c>
    </row>
    <row r="23" spans="1:3">
      <c t="s" r="A23" s="4">
        <v>47</v>
      </c>
      <c t="n" r="B23" s="6">
        <v>-72000</v>
      </c>
      <c t="n" r="C23" s="6">
        <v>-47000</v>
      </c>
    </row>
    <row r="24" spans="1:3">
      <c t="s" r="A24" s="4">
        <v>142</v>
      </c>
      <c t="n" r="B24" s="6">
        <v>-32926000</v>
      </c>
      <c t="n" r="C24" s="6">
        <v>-9562000</v>
      </c>
    </row>
    <row r="25" spans="1:3">
      <c t="s" r="A25" s="3">
        <v>143</v>
      </c>
    </row>
    <row r="26" spans="1:3">
      <c t="s" r="A26" s="4">
        <v>144</v>
      </c>
      <c t="n" r="B26" s="6">
        <v>-3115000</v>
      </c>
      <c t="n" r="C26" s="6">
        <v>-1670000</v>
      </c>
    </row>
    <row r="27" spans="1:3">
      <c t="s" r="A27" s="4">
        <v>145</v>
      </c>
      <c t="n" r="B27" s="6">
        <v>640000</v>
      </c>
      <c t="n" r="C27" s="6">
        <v>1098000</v>
      </c>
    </row>
    <row r="28" spans="1:3">
      <c t="s" r="A28" s="4">
        <v>146</v>
      </c>
      <c t="n" r="B28" s="6">
        <v>-67000</v>
      </c>
      <c t="n" r="C28" s="6">
        <v>-39000</v>
      </c>
    </row>
    <row r="29" spans="1:3">
      <c t="s" r="A29" s="4">
        <v>147</v>
      </c>
      <c t="n" r="B29" s="6">
        <v>-6723000</v>
      </c>
      <c t="n" r="C29" s="6">
        <v>-5972000</v>
      </c>
    </row>
    <row r="30" spans="1:3">
      <c t="s" r="A30" s="4">
        <v>148</v>
      </c>
      <c t="n" r="B30" s="6">
        <v>-9265000</v>
      </c>
      <c t="n" r="C30" s="6">
        <v>-6583000</v>
      </c>
    </row>
    <row r="31" spans="1:3">
      <c t="s" r="A31" s="4">
        <v>149</v>
      </c>
      <c t="n" r="B31" s="6">
        <v>-494000</v>
      </c>
      <c t="n" r="C31" s="6">
        <v>-1471000</v>
      </c>
    </row>
    <row r="32" spans="1:3">
      <c t="s" r="A32" s="4">
        <v>150</v>
      </c>
      <c t="n" r="B32" s="6">
        <v>-21767000</v>
      </c>
      <c t="n" r="C32" s="6">
        <v>6315000</v>
      </c>
    </row>
    <row r="33" spans="1:3">
      <c t="s" r="A33" s="4">
        <v>151</v>
      </c>
      <c t="n" r="B33" s="6">
        <v>133689000</v>
      </c>
      <c t="n" r="C33" s="6">
        <v>91760000</v>
      </c>
    </row>
    <row r="34" spans="1:3">
      <c t="s" r="A34" s="4">
        <v>152</v>
      </c>
      <c t="n" r="B34" s="7">
        <v>111922000</v>
      </c>
      <c t="n" r="C34" s="7">
        <v>980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n" r="A1" s="13">
        <v>1</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n" r="A1" s="13">
        <v>2</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Cu</vt:lpstr>
      <vt:lpstr>Consolidated Balance Sheets (C3</vt:lpstr>
      <vt:lpstr>Consolidated Statements of Earn</vt:lpstr>
      <vt:lpstr>Consolidated Statements of Ear5</vt:lpstr>
      <vt:lpstr>Consolidated Statements of Comp</vt:lpstr>
      <vt:lpstr>Consolidated Statements of Cash</vt:lpstr>
      <vt:lpstr>Note 1</vt:lpstr>
      <vt:lpstr>Note 2</vt:lpstr>
      <vt:lpstr>Note 3</vt:lpstr>
      <vt:lpstr>Note 4</vt:lpstr>
      <vt:lpstr>Note 5</vt:lpstr>
      <vt:lpstr>Note 6</vt:lpstr>
      <vt:lpstr>Note 7</vt:lpstr>
      <vt:lpstr>Note 8</vt:lpstr>
      <vt:lpstr>Note 9</vt:lpstr>
      <vt:lpstr>Note 10</vt:lpstr>
      <vt:lpstr>Note 11</vt:lpstr>
      <vt:lpstr>Note 12</vt:lpstr>
      <vt:lpstr>Note 4 (Tables)</vt:lpstr>
      <vt:lpstr>Note 5 (Tables)</vt:lpstr>
      <vt:lpstr>Note 8 (Tables)</vt:lpstr>
      <vt:lpstr>Note 9 (Tables)</vt:lpstr>
      <vt:lpstr>Note 10 (Tables)</vt:lpstr>
      <vt:lpstr>Note 11 (Tables)</vt:lpstr>
      <vt:lpstr>Note 12 (Tables)</vt:lpstr>
      <vt:lpstr>Note 2 (Details)</vt:lpstr>
      <vt:lpstr>Note 3 (Details)</vt:lpstr>
      <vt:lpstr>Note 4 (Details) - Calculation </vt:lpstr>
      <vt:lpstr>Note 5 (Details)</vt:lpstr>
      <vt:lpstr>Note 5 (Details) - Share-based </vt:lpstr>
      <vt:lpstr>Note 6 (Details)</vt:lpstr>
      <vt:lpstr>Note 8 (Details) - Inventories</vt:lpstr>
      <vt:lpstr>Note 9 (Details)</vt:lpstr>
      <vt:lpstr>Note 9 (Details) - Reportable S</vt:lpstr>
      <vt:lpstr>Note 10 (Details)</vt:lpstr>
      <vt:lpstr>Note 10 (Details) - Intangible </vt:lpstr>
      <vt:lpstr>Note 10 (Details) - Goodwill</vt:lpstr>
      <vt:lpstr>Note 11 (Details)</vt:lpstr>
      <vt:lpstr>Note 11 (Details) - Summary of </vt:lpstr>
      <vt:lpstr>Note 11 (Details) - Held to Mat</vt:lpstr>
      <vt:lpstr>Note 12 (Details) - Changes to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6:03:12Z</dcterms:created>
  <dcterms:modified xmlns:dcterms="http://purl.org/dc/terms/" xmlns:xsi="http://www.w3.org/2001/XMLSchema-instance" xsi:type="dcterms:W3CDTF">2016-01-25T16:03:12Z</dcterms:modified>
  <dc:title xmlns:dc="http://purl.org/dc/elements/1.1/">Untitled</dc:title>
  <dc:description xmlns:dc="http://purl.org/dc/elements/1.1/"/>
  <dc:subject xmlns:dc="http://purl.org/dc/elements/1.1/"/>
  <cp:keywords/>
  <cp:category/>
</cp:coreProperties>
</file>